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Restricted Cash" sheetId="10" state="visible" r:id="rId10"/>
    <sheet xmlns:r="http://schemas.openxmlformats.org/officeDocument/2006/relationships" name="Trading Securities" sheetId="11" state="visible" r:id="rId11"/>
    <sheet xmlns:r="http://schemas.openxmlformats.org/officeDocument/2006/relationships" name="Brokerage and Other Receivables" sheetId="12" state="visible" r:id="rId12"/>
    <sheet xmlns:r="http://schemas.openxmlformats.org/officeDocument/2006/relationships" name="Loans Issued" sheetId="13" state="visible" r:id="rId13"/>
    <sheet xmlns:r="http://schemas.openxmlformats.org/officeDocument/2006/relationships" name="Deferred Tax Assets" sheetId="14" state="visible" r:id="rId14"/>
    <sheet xmlns:r="http://schemas.openxmlformats.org/officeDocument/2006/relationships" name="Loans Received" sheetId="15" state="visible" r:id="rId15"/>
    <sheet xmlns:r="http://schemas.openxmlformats.org/officeDocument/2006/relationships" name="Debt Securities Issued" sheetId="16" state="visible" r:id="rId16"/>
    <sheet xmlns:r="http://schemas.openxmlformats.org/officeDocument/2006/relationships" name="Customer Liabilities" sheetId="17" state="visible" r:id="rId17"/>
    <sheet xmlns:r="http://schemas.openxmlformats.org/officeDocument/2006/relationships" name="Trade Payables" sheetId="18" state="visible" r:id="rId18"/>
    <sheet xmlns:r="http://schemas.openxmlformats.org/officeDocument/2006/relationships" name="Securities Repurchase Agreement"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Stock Based Compensation"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and Cash Equivalents (Tabl" sheetId="27" state="visible" r:id="rId27"/>
    <sheet xmlns:r="http://schemas.openxmlformats.org/officeDocument/2006/relationships" name="Restricted Cash (Tables)" sheetId="28" state="visible" r:id="rId28"/>
    <sheet xmlns:r="http://schemas.openxmlformats.org/officeDocument/2006/relationships" name="Trading Securities (Tables)" sheetId="29" state="visible" r:id="rId29"/>
    <sheet xmlns:r="http://schemas.openxmlformats.org/officeDocument/2006/relationships" name="Brokerage and Other Receivabl_2" sheetId="30" state="visible" r:id="rId30"/>
    <sheet xmlns:r="http://schemas.openxmlformats.org/officeDocument/2006/relationships" name="Loans Issued (Tables)" sheetId="31" state="visible" r:id="rId31"/>
    <sheet xmlns:r="http://schemas.openxmlformats.org/officeDocument/2006/relationships" name="Deferred Tax Assets (Tables)" sheetId="32" state="visible" r:id="rId32"/>
    <sheet xmlns:r="http://schemas.openxmlformats.org/officeDocument/2006/relationships" name="Loans Received (Tables)" sheetId="33" state="visible" r:id="rId33"/>
    <sheet xmlns:r="http://schemas.openxmlformats.org/officeDocument/2006/relationships" name="Debt Securities Issued (Tables)" sheetId="34" state="visible" r:id="rId34"/>
    <sheet xmlns:r="http://schemas.openxmlformats.org/officeDocument/2006/relationships" name="Customer Liabilities (Tables)" sheetId="35" state="visible" r:id="rId35"/>
    <sheet xmlns:r="http://schemas.openxmlformats.org/officeDocument/2006/relationships" name="Trade Payables (Tables)" sheetId="36" state="visible" r:id="rId36"/>
    <sheet xmlns:r="http://schemas.openxmlformats.org/officeDocument/2006/relationships" name="Securities Repurchase Agreeme_2" sheetId="37" state="visible" r:id="rId37"/>
    <sheet xmlns:r="http://schemas.openxmlformats.org/officeDocument/2006/relationships" name="Stock Based Compensation (Table" sheetId="38" state="visible" r:id="rId38"/>
    <sheet xmlns:r="http://schemas.openxmlformats.org/officeDocument/2006/relationships" name="Leases (Tables)" sheetId="39" state="visible" r:id="rId39"/>
    <sheet xmlns:r="http://schemas.openxmlformats.org/officeDocument/2006/relationships" name="Summary of Significant Accoun_4" sheetId="40" state="visible" r:id="rId40"/>
    <sheet xmlns:r="http://schemas.openxmlformats.org/officeDocument/2006/relationships" name="Cash and Cash Equivalents (Deta" sheetId="41" state="visible" r:id="rId41"/>
    <sheet xmlns:r="http://schemas.openxmlformats.org/officeDocument/2006/relationships" name="Cash and Cash Equivalents (De_2" sheetId="42" state="visible" r:id="rId42"/>
    <sheet xmlns:r="http://schemas.openxmlformats.org/officeDocument/2006/relationships" name="Restricted Cash (Details)" sheetId="43" state="visible" r:id="rId43"/>
    <sheet xmlns:r="http://schemas.openxmlformats.org/officeDocument/2006/relationships" name="Trading Securities (Details)" sheetId="44" state="visible" r:id="rId44"/>
    <sheet xmlns:r="http://schemas.openxmlformats.org/officeDocument/2006/relationships" name="Trading Securities (Details 1)" sheetId="45" state="visible" r:id="rId45"/>
    <sheet xmlns:r="http://schemas.openxmlformats.org/officeDocument/2006/relationships" name="Brokerage and Other Receivabl_3" sheetId="46" state="visible" r:id="rId46"/>
    <sheet xmlns:r="http://schemas.openxmlformats.org/officeDocument/2006/relationships" name="Loans Issued (Details)" sheetId="47" state="visible" r:id="rId47"/>
    <sheet xmlns:r="http://schemas.openxmlformats.org/officeDocument/2006/relationships" name="Deferred Tax Assets (Details)" sheetId="48" state="visible" r:id="rId48"/>
    <sheet xmlns:r="http://schemas.openxmlformats.org/officeDocument/2006/relationships" name="Loans Received (Details)" sheetId="49" state="visible" r:id="rId49"/>
    <sheet xmlns:r="http://schemas.openxmlformats.org/officeDocument/2006/relationships" name="Debt Securities Issued (Details" sheetId="50" state="visible" r:id="rId50"/>
    <sheet xmlns:r="http://schemas.openxmlformats.org/officeDocument/2006/relationships" name="Customer Liabilities (Details)" sheetId="51" state="visible" r:id="rId51"/>
    <sheet xmlns:r="http://schemas.openxmlformats.org/officeDocument/2006/relationships" name="Trade Payables (Details)" sheetId="52" state="visible" r:id="rId52"/>
    <sheet xmlns:r="http://schemas.openxmlformats.org/officeDocument/2006/relationships" name="Securities Repurchase Agreeme_3" sheetId="53" state="visible" r:id="rId53"/>
    <sheet xmlns:r="http://schemas.openxmlformats.org/officeDocument/2006/relationships" name="Stock Based Compensation (Detai" sheetId="54" state="visible" r:id="rId54"/>
    <sheet xmlns:r="http://schemas.openxmlformats.org/officeDocument/2006/relationships" name="Stock Based Compensation (Det_2"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s>
  <definedNames/>
  <calcPr calcId="124519" fullCalcOnLoad="1"/>
</workbook>
</file>

<file path=xl/sharedStrings.xml><?xml version="1.0" encoding="utf-8"?>
<sst xmlns="http://schemas.openxmlformats.org/spreadsheetml/2006/main" uniqueCount="479">
  <si>
    <t>Document and Entity Information - shares</t>
  </si>
  <si>
    <t>3 Months Ended</t>
  </si>
  <si>
    <t>Jun. 30, 2019</t>
  </si>
  <si>
    <t>Aug. 08, 2019</t>
  </si>
  <si>
    <t>Document And Entity Information</t>
  </si>
  <si>
    <t>Entity Registrant Name</t>
  </si>
  <si>
    <t>Freedom Holding Corp.</t>
  </si>
  <si>
    <t>Entity Central Index Key</t>
  </si>
  <si>
    <t>0000924805</t>
  </si>
  <si>
    <t>Document Type</t>
  </si>
  <si>
    <t>10-Q</t>
  </si>
  <si>
    <t>Document Period End Date</t>
  </si>
  <si>
    <t>Jun. 30,
		2019</t>
  </si>
  <si>
    <t>Amendment Flag</t>
  </si>
  <si>
    <t>false</t>
  </si>
  <si>
    <t>Current Fiscal Year End Date</t>
  </si>
  <si>
    <t>--03-31</t>
  </si>
  <si>
    <t>Is Entity's Reporting Status Current?</t>
  </si>
  <si>
    <t>Yes</t>
  </si>
  <si>
    <t>Entity Filer Category</t>
  </si>
  <si>
    <t>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CONDENSED CONSOLIDATED BALANCE SHEETS (UNAUDITED) - USD ($) $ in Thousands</t>
  </si>
  <si>
    <t>Mar. 31, 2019</t>
  </si>
  <si>
    <t>ASSETS</t>
  </si>
  <si>
    <t>Cash and cash equivalents</t>
  </si>
  <si>
    <t>Restricted cash</t>
  </si>
  <si>
    <t>Trading securities</t>
  </si>
  <si>
    <t>Available-for-sale securities, at fair value</t>
  </si>
  <si>
    <t>Brokerage and other receivables, net</t>
  </si>
  <si>
    <t>Loans issued</t>
  </si>
  <si>
    <t>Deferred tax assets</t>
  </si>
  <si>
    <t>Fixed assets, net</t>
  </si>
  <si>
    <t>Intangible assets, net</t>
  </si>
  <si>
    <t>Goodwill</t>
  </si>
  <si>
    <t>Operating lease right-of-use assets</t>
  </si>
  <si>
    <t>Other assets, net</t>
  </si>
  <si>
    <t>TOTAL ASSETS</t>
  </si>
  <si>
    <t>LIABILITIES AND STOCKHOLDERS' EQUITY</t>
  </si>
  <si>
    <t>Loans received</t>
  </si>
  <si>
    <t>Debt securities issued</t>
  </si>
  <si>
    <t>Customer liabilities</t>
  </si>
  <si>
    <t>Trade payables</t>
  </si>
  <si>
    <t>Deferred distribution payments</t>
  </si>
  <si>
    <t>Securities repurchase agreement obligation</t>
  </si>
  <si>
    <t>Current income tax liability</t>
  </si>
  <si>
    <t>Operating lease obligations</t>
  </si>
  <si>
    <t>Other liabilities</t>
  </si>
  <si>
    <t>TOTAL LIABILITIES</t>
  </si>
  <si>
    <t>Commitments and Contingencies</t>
  </si>
  <si>
    <t xml:space="preserve"> </t>
  </si>
  <si>
    <t>STOCKHOLDERS' EQUITY</t>
  </si>
  <si>
    <t>Preferred stock - $0.001 par value; 20,000,000 shares authorized, no shares issued or outstanding</t>
  </si>
  <si>
    <t>Common stock - $0.001 par value; 500,000,000 shares authorized; 58,093,212 and 58,043,212 shares issued and outstanding as of June 30, 2019 and March 31, 2019, respectively</t>
  </si>
  <si>
    <t>Additional paid in capital</t>
  </si>
  <si>
    <t>Retained earnings</t>
  </si>
  <si>
    <t>Accumulated other comprehensive loss</t>
  </si>
  <si>
    <t>TOTAL STOCKHOLDERS' EQUITY</t>
  </si>
  <si>
    <t>TOTAL LIABILITIES AND STOCKHOLDERS' EQUITY</t>
  </si>
  <si>
    <t>CONDENSED CONSOLIDATED BALANCE SHEETS (UNAUDITED) (Parenthetical) - $ / shares</t>
  </si>
  <si>
    <t>SHAREHOLDERS' EQUITY</t>
  </si>
  <si>
    <t>Preferred stock, par value</t>
  </si>
  <si>
    <t>[1]</t>
  </si>
  <si>
    <t>Preferred stock, authorized shares</t>
  </si>
  <si>
    <t>Preferred stock, issued shares</t>
  </si>
  <si>
    <t>Preferred stock, outstanding shares</t>
  </si>
  <si>
    <t>Common stock, par value</t>
  </si>
  <si>
    <t>Common stock, authorized shares</t>
  </si>
  <si>
    <t>Common stock, issued shares</t>
  </si>
  <si>
    <t>Common stock, outstanding shares</t>
  </si>
  <si>
    <t>See Notes 2 and 3 for information regarding recast amounts and basis of financial statement presentation.</t>
  </si>
  <si>
    <t>CONDENSED CONSOLIDATED STATEMENTS OF OPERATIONS AND STATEMENTS OF OTHER COMPREHENSIVE INCOME/(LOSS) (Unaudited) - USD ($) $ in Thousands</t>
  </si>
  <si>
    <t>Jun. 30, 2018</t>
  </si>
  <si>
    <t>Revenue:</t>
  </si>
  <si>
    <t>Fee and commission income</t>
  </si>
  <si>
    <t>Net gain/(loss) on trading securities</t>
  </si>
  <si>
    <t>Interest income</t>
  </si>
  <si>
    <t>Net loss on foreign exchange operations</t>
  </si>
  <si>
    <t>TOTAL REVENUE, NET</t>
  </si>
  <si>
    <t>Expense:</t>
  </si>
  <si>
    <t>Interest expense</t>
  </si>
  <si>
    <t>Fee and commission expense</t>
  </si>
  <si>
    <t>Operating expense</t>
  </si>
  <si>
    <t>(Recovery)/provision for impairment losses</t>
  </si>
  <si>
    <t>Other expense/(income), net</t>
  </si>
  <si>
    <t>TOTAL EXPENSE</t>
  </si>
  <si>
    <t>NET INCOME/(LOSS) BEFORE INCOME TAX</t>
  </si>
  <si>
    <t>Income tax (expense)/benefit</t>
  </si>
  <si>
    <t>NET INCOME/(LOSS)</t>
  </si>
  <si>
    <t>OTHER COMPREHENSIVE INCOME/(LOSS)</t>
  </si>
  <si>
    <t>Reclassification adjustment relating to available-for-sale investments disposed of in the period, net of tax effect</t>
  </si>
  <si>
    <t>Foreign currency translation adjustments, net of tax effect</t>
  </si>
  <si>
    <t>COMPREHENSIVE INCOME/(LOSS)</t>
  </si>
  <si>
    <t>BASIC NET INCOME/(LOSS) PER COMMON SHARE (In U.S. Dollars)</t>
  </si>
  <si>
    <t>DILUTED NET INCOME/(LOSS) PER COMMON SHARE (In U.S. Dollars)</t>
  </si>
  <si>
    <t>Weighted average number of shares (basic)</t>
  </si>
  <si>
    <t>Weighted average number of shares (diluted)</t>
  </si>
  <si>
    <t>CONDENSED CONSOLIDATED STATEMENTS OF CASH FLOWS (Unaudited) - USD ($) $ in Thousands</t>
  </si>
  <si>
    <t>Cash Flows From Operating Activities</t>
  </si>
  <si>
    <t>Net income/(loss)</t>
  </si>
  <si>
    <t>Adjustments to reconcile net income/(loss) from operating activities:</t>
  </si>
  <si>
    <t>Depreciation and amortization</t>
  </si>
  <si>
    <t xml:space="preserve">       Depreciation of lease asset</t>
  </si>
  <si>
    <t>Loss on sale of fixed assets</t>
  </si>
  <si>
    <t>Change in deferred taxes</t>
  </si>
  <si>
    <t>Stock compensation expense</t>
  </si>
  <si>
    <t>Unrealized loss on trading securities</t>
  </si>
  <si>
    <t>Net change in accrued interest</t>
  </si>
  <si>
    <t>Allowance for receivables</t>
  </si>
  <si>
    <t>Changes in operating assets and liabilities:</t>
  </si>
  <si>
    <t xml:space="preserve">        Changes in lease liabilities</t>
  </si>
  <si>
    <t>Brokerage and other receivables</t>
  </si>
  <si>
    <t>Other assets</t>
  </si>
  <si>
    <t>Securities sold, not yet purchased</t>
  </si>
  <si>
    <t>Net cash flows from operating activities</t>
  </si>
  <si>
    <t>Cash Flows From Investing Activities</t>
  </si>
  <si>
    <t>Purchase of fixed assets</t>
  </si>
  <si>
    <t>Proceeds from sale of fixed assets</t>
  </si>
  <si>
    <t>Proceeds from sale of available-for-sale securities, at fair value</t>
  </si>
  <si>
    <t>Consideration paid for Asyl Invest</t>
  </si>
  <si>
    <t>Net cash flows used in investing activities</t>
  </si>
  <si>
    <t>Cash Flows From Financing Activities</t>
  </si>
  <si>
    <t>Repurchase of securities repurchase agreement obligations</t>
  </si>
  <si>
    <t>Proceeds from issuance of debt securities</t>
  </si>
  <si>
    <t>Repurchase of debt securities</t>
  </si>
  <si>
    <t>(Repayment of)/proceeds from loans received</t>
  </si>
  <si>
    <t>Exercise of options</t>
  </si>
  <si>
    <t>Capital contributions</t>
  </si>
  <si>
    <t>Net cash flows used in financing activities</t>
  </si>
  <si>
    <t>Effect of changes in foreign exchange rates on cash and cash equivalent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t>
  </si>
  <si>
    <t>Income tax paid</t>
  </si>
  <si>
    <t>Supplemental non-cash disclosures:</t>
  </si>
  <si>
    <t>Operating lease right-of-use assets obtained in exchange for operating lease obligations</t>
  </si>
  <si>
    <t>Lease obligations obtained on adoption of new lease standard</t>
  </si>
  <si>
    <t>CONDENSED CONSOLIDATED STATEMENTS OF SHAREHOLDER'S EQUITY (Unaudited) - USD ($) $ in Thousands</t>
  </si>
  <si>
    <t>Common Stock</t>
  </si>
  <si>
    <t>Additional Paid-In Capital</t>
  </si>
  <si>
    <t>Retained Earnings</t>
  </si>
  <si>
    <t>Accumulated Other Comprehensive Loss</t>
  </si>
  <si>
    <t>Total</t>
  </si>
  <si>
    <t>Beginning balance, shares at Mar. 31, 2018</t>
  </si>
  <si>
    <t>Beginning balance, amount at Mar. 31, 2018</t>
  </si>
  <si>
    <t>Acquisition of Asyl Invest</t>
  </si>
  <si>
    <t>Stock based compensation</t>
  </si>
  <si>
    <t>Translation difference</t>
  </si>
  <si>
    <t>Ending balance, shares at Jun. 30, 2018</t>
  </si>
  <si>
    <t>Ending balance, amount at Jun. 30, 2018</t>
  </si>
  <si>
    <t>Beginning balance, shares at Mar. 31, 2019</t>
  </si>
  <si>
    <t>Beginning balance, amount at Mar. 31, 2019</t>
  </si>
  <si>
    <t>Cumulative-effect adjustment due to adoption of ASU 2016-02(1)</t>
  </si>
  <si>
    <t>Exercise of options, shares</t>
  </si>
  <si>
    <t>Exercise of options, amount</t>
  </si>
  <si>
    <t>Ending balance, shares at Jun. 30, 2019</t>
  </si>
  <si>
    <t>Ending balance, amount at Jun. 30, 2019</t>
  </si>
  <si>
    <t>Cumulative-effect adjustment to beginning retained earnings related to the recognition of pre-existing lease liabilities and operating lease right-of-use assets in accordance with ASU 2016-02, adopted as of April 1, 2019.</t>
  </si>
  <si>
    <t>Description of Business</t>
  </si>
  <si>
    <t>Organization, Consolidation and Presentation of Financial Statements [Abstract]</t>
  </si>
  <si>
    <t>Overview Freedom
Holding Corp. (the “Company” or “FRHC”) is a corporation organized in the United States under the laws
of the State of Nevada that through its operating subsidiaries provides financial services including retail securities brokerage,
research, investment counseling, securities trading, market making, corporate investment banking and underwriting services in
Eastern Europe and Central Asia. The Company is headquartered in Almaty, Kazakhstan, with supporting administrative office locations
in Russia, Cyprus and the United States. The Company has retail locations in Russia, Kazakhstan, Ukraine, Uzbekistan, Kyrgyzstan
and Germany. The
Company owns directly, or through subsidiaries, the following companies: LLC Investment Company Freedom Finance, a Moscow, Russia-based
securities broker-dealer (“Freedom RU”); LLC FFIN Bank, a Moscow, Russia-based bank (“FFIN Bank”); JSC
Freedom Finance, an Almaty, Kazakhstan-based securities broker-dealer (“Freedom KZ”); Freedom Finance Cyprus Limited,
a Limassol, Cyprus-based broker-dealer (“Freedom CY”); Freedom Finance Germany TT GmbH (“Freedom GE”),
a Munich, Germany-based tied agent of Freedom CY; LLC Freedom Finance Ukraine, a Kiev, Ukraine-based broker-dealer (“Freedom
UA”); LLC Freedom Finance Uzbekistan, a Tashkent, Uzbekistan-based broker-dealer (“Freedom UZ”); and FFIN Securities,
Inc., a Nevada corporation (“FFIN”). The
Company’s subsidiaries are participants on the Kazakhstan Stock Exchange (KASE), Astana International Exchange (AIX), Moscow
Exchange (MOEX), Saint-Petersburg Exchange (SPB), Ukrainian Exchange (UX), and Republican Stock Exchange of Tashkent (UZSE). Freedom
CY serves to provide the Company’s clients with operations support and access to the investment opportunities, relative
stability, and integrity of the U.S. and European securities markets, which under the regulatory regimes of many jurisdictions
where the Company operates do not currently allow investors direct access to international securities markets. Unless
otherwise specifically indicated or as is otherwise contextually required, FRHC, Freedom RU, FFIN Bank, Freedom KZ, Freedom CY,
Freedom GE, Freedom UA, Freedom UZ and FFIN are collectively referred to herein as the “Company”.</t>
  </si>
  <si>
    <t>Summary of Significant Accounting Policies</t>
  </si>
  <si>
    <t>Accounting Policies [Abstract]</t>
  </si>
  <si>
    <t>Basis
of presentation and principles of consolid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 period ended June 30, 2019, are not necessarily
indicative of the results that may be expected for the fiscal year ended March 31, 2020. The
Condensed Consolidated Balance Sheet at March 31, 2019, has been derived from the audited consolidated financial statements at
that date but does not include all the information and footnotes required by U.S. GAAP for complete financial statements. The
Company’s consolidated financial statements present the consolidated accounts of FRHC, Freedom RU, Freedom KZ, FFIN Bank,
Freedom CY, Freedom UA, Freedom UZ, Freedom GE and FFIN. All significant inter-company balances and transactions have been eliminated
from the consolidated financial statements. For
further information, refer to the consolidated financial statements and footnotes included in the Company’s Annual Report
on Form 10-K for the year ended March 31, 201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Loss)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The
Company adopted the new guidance on April 1, 2018. Under Topic 606, the Company is required to recognize incentive fees when they
are probable and there is not a significant chance of reversal in the future. For the brokerage commission, banking service
commission and investment banking services commission contracts in place at the time of adoption, this change in policy did not
result in any actual change in revenue that had already been recognized and therefore there was no transition adjustment necessary. Based
on a review of the Company’s brokerage commission, banking service commission and investment banking services commission
contracts in place at the time of adoption, the Company does not believe the actual timing of recognition of incentive fees this
change in policy did not result in any actual change in revenue that had already been recognized and therefore there was no transition
adjustment necessary. The
Company recognizes revenue when five basic criteria have been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that is, the risk, timing, or amount of the entity’s future cash flows is expected
to change as a result of the contract).
● It
is probable that the entity will collect substantially all of the consideration to which it will be entitled in exchange for
the goods or services that will be transferred to the customer.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Functional
currency Management
has adopted ASC 830, Foreign Currency Translation Matters as it pertains to its foreign currency translation. The Company’s
functional currencies are the Russian ruble, European euro, Ukrainian hryvnia, Uzbekistani som and Kazakhstani tenge, and its
reporting currency is the United States dollar. Monetary assets and liabilities denominated in foreign currencies are translated
into United State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Other Comprehensive Income/(Loss)”. For
financial reporting purposes, foreign currencies are translated into U.S. dollars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loss”. Cash
and cash equivalents 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repurchase,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Available-for-sale
securities 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loss) and are accumulated in Accumulated
other comprehensive loss, with the exception of other-than-temporary impairment losses, interest calculated using the effective
interest method, dividend income and foreign exchange gains and losses, which are recognized in the Condensed Consolidated Statements
of Operations and Statements of other Comprehensive Income/(Loss). Where the investment is disposed of or is determined to be
impaired, the cumulative gain or loss previously accumulated in the investments’ revaluation reserve is then reclassified
to Condensed Consolidated Statements of Operations and Statements of other Comprehensive Income/(Loss).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Loss)
and included in net gain/(loss) on trading securities. Interest earned and dividend income are recognized in the Condensed Consolidated
Statements of Operations and Statements of Other Comprehensive Income/(Loss) and are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Loss).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Loss). Brokerage
and other receivables Brokerage
and other receivables are comprised of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Derecognition
of financial assets 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 Impairment
of long 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June 30, 2019 and March 31, 2019, the Company had not recorded any charges for impairment of long-lived assets. Impairment
of goodwill As
of June 30, 2019 and March 31, 2019, goodwill recorded in the Company’s Condensed Consolidated Balance Sheets totaled $2,956
and $2,936,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The
changes in the carrying amount of goodwill as of March 31, 2019 and for the three months ended June 30, 2019 were as follows:
Balance
as of March 31, 2019 $2,936
Foreign
currency translation 20
Balance
as of June 30, 2019 $
2,956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As
of June 30, 2019 and March 31, 2019, the Company had no accrued interest or penalties related to uncertain tax positions. On
December 22, 2017, the U.S. bill commonly referred to as the Tax Cuts and Jobs Act (“Tax Reform Act”) was enacted,
which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has presented the deferred tax impacts of GILTI tax in its consolidated
financial statements as of June 30, 2019 and March 31, 2019.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In
February 2016, the FASB issued ASU 2016-02, Leases (Topic 842), which establishes a right-of-use model that requires a
lessee to record a right-of-use asset and a lease liability on the balance sheet for all leases with terms longer than 12
months. Leases have been classified as either finance or operating, with classification affecting the pattern of expense
recognition in the statement of operations. The new standard also requires disclosures that provide additional information on
recorded lease arrangements. In July 2018, the FASB issued ASU 2018-11, Leases –Targeted Improvements, which provides
an optional transition method that allows entities to initially apply the new lease standard at the adoption date and
recognize a cumulative-effect adjustment to the opening balance of retained earnings in the period of adoption. The
Company adopted the provisions of ASU 2018-11, including the optional transition method, on April 1, 2019. Operating lease assets
and corresponding lease liabilities were recognized on the Company’s unaudited condensed consolidated statements of financial
condition. Refer to Note 17 - Leases, within the notes to the unaudited condensed consolidated financial statements for additional
disclosure and significant accounting policies affecting leases. Fixed
assets Fixed
assets are carried at cost, net of accumulated depreciation. Maintenance, repairs, and minor renewals are expensed as incurred.
Depreciation is computed using the straight-line method over the estimated useful lives of the assets, which range between three
and seven years. Segment
Information The
Company operates in a single operating segment offering financial services to its customers in a single geographic region covering
Central Asia and Eastern Europe. The Company’s financial services business provides retail securities brokerage, research,
investment counseling, securities trading, market making, corporate investment banking and underwriting services to its customers.
The Company generates revenue from customers primarily from fee and commission income and interest income. The Company does not
use profitability reports or other information disaggregated on a regional, country or divisional basis for making business decisions. Recent
accounting pronouncements In
August 2018, the FASB issued ASU No. 2018-13, Fair Value Measurement (Topic 820), Disclosure Framework—Changes to the Disclosure
Requirements for Fair Value Measurement. In March 2014, the Board issued a proposed FASB Concepts Statement, Conceptual Framework
for Financial Reporting—Chapter 8: Notes to Financial Statements, which the Board finalized on August 28, 2018. The disclosure
framework project’s objective and primary focus are to improve the effectiveness of disclosures in the notes to financial
statements by facilitating clear communication of the information required by GAAP. The amendments in this Update modify the disclosure
requirements on fair value measurements in Topic 820, Fair Value Measurement, based on the concepts in the Concepts Statement,
including the consideration of costs and benefits. The amendments in this Update apply to all entities that are required, under
existing GAAP, to make disclosures about recurring or nonrecurring fair value measurements. The amendments in this Update are
effective for all entities for fiscal years, and interim periods within those fiscal years, beginning after December 15, 2019.
The Company is currently evaluating the impact of the new guidance on its condensed consolidated financial statements. In
November 2018, the FASB issued ASU No. 2018-19, Codification Improvements to Topic 326, Financial Instruments—Credit Losses.
On June 16,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Through that Update, the Board added Topic 326 and made several consequential amendments to the FASB Accounting Standards Codification.
The amendment clarifies that receivables arising from operating leases are not within the scope of Subtopic 326-20. Instead, impairment
of receivables arising from operating leases should be accounted for in accordance with Topic 842, Leases. For public business
entities that are U.S. Securities and Exchange Commission (SEC) filers, the amendments in this Update are effective for fiscal
years beginning after December 15, 2019, including interim periods within those fiscal years. The effective date and transition
requirements for the amendments in this Update are the same as the effective dates and transition requirements in Update 2016-13,
as amended by this Update. The Company does not expect a material impact from the new guidance on its condensed consolidated financial
statements. In
April 2019, FASB also issued ASU No. 2019-04, Codification Improvements to Topic 326, Financial Instruments-Credit Losses, Topic
815, Derivatives and Hedging, and Topic 825, Financial Instruments and in May 2019, FASB issued ASU No. 2019-05, Financial Instruments-Credit
Losses (Topic 326). The ASU 2019-04 amendments affect a variety of Topics in the Codification and is part of the Board’s
ongoing project on Codification improvement. The FASB received several agenda request letters asking that the Board consider amending
the transition guidance for Update 2016-13. ASU 2019-05 addresses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For entities that have not yet adopted the amendments in Update 2016-13, the effective dates and transition requirements for the
amendments related to ASU 2019-04 are the same as the effective dates and transition requirements in Update 2016-13. ASU 2019-05
is effective for entities that have adopted the amendments in Update 2016-13 for fiscal years beginning after December 15, 2019,
including interim periods within those fiscal years. Early adoption is permitted in any interim period after the issuance of this
Update as long as an entity has adopted the amendments in Update 2016-13. The Company is currently evaluating the impact from
new guidance on its condensed consolidated financial statements.</t>
  </si>
  <si>
    <t>Cash and Cash Equivalents</t>
  </si>
  <si>
    <t>Cash and Cash Equivalents [Abstract]</t>
  </si>
  <si>
    <t>June 30, 2019 March 31, 2019
Accounts with stock exchanges $ 51,196 $ 10,507
Current accounts with commercial banks 28,985 6,656
Current accounts in clearing organizations 22,958 5,887
Current accounts with brokers 19,973 10,220
Securities purchased under reverse repurchase agreements 8,065 7,887
Petty cash in bank vault and on hand 6,156 2,674
Current account with National Settlement Depository (Russia) 2,049 1,275
Current account with Central Depository (Kazakhstan) 1,549 2,693
Current account with Central Bank (Russia) 969 2,161
Total cash and cash equivalents $ 141,900 $ 49,960 As
of June 30, 2019 and March 31, 2019, cash and cash equivalents were not insured. As
of June 30, 2019 and March 31, 2019, the cash and cash equivalents balance included collateralized securities received under reverse
repurchase agreements on the terms presented below:
June
30, 2019
Interest
rates and remaining contractual maturity of the agreements
Average
Interest rate Up
to 30 days 30-90
days Total
Securities
purchased under reverse repurchase agreements
Corporate
equity 11.42 % $ 8,065 $ - $ 8,065
Total $ 8,065 $ - $ 8,065
March
31, 2019
Interest
rates and remaining contractual maturity of the agreements
Average
Interest rate Up
to 30 days 30-90
days Total
Securities
purchased under reverse repurchase agreements
Corporate
equity 11.90 % $ 4,328 $ 804 $ 5,132
Corporate
debt 14.00 % 120 - 120
Non-US
sovereign debt 8.25 % 2,635 - 2,635
Total $ 7,083 $ 804 $ 7,887 The
securities received by the Company as collateral under reverse repurchase agreements are liquid trading securities with market
quotes and significant trading volume. The fair value of collateral received by the Company under reverse repurchase agreements
as of June 30, 2019 and March 31, 2019, was $8,867 and $8,472, respectively.</t>
  </si>
  <si>
    <t>Restricted Cash</t>
  </si>
  <si>
    <t>Restricted Cash [Abstract]</t>
  </si>
  <si>
    <t xml:space="preserve">As
of June 30, 2019 and March 31, 2019, the Company’s restricted cash consisted of deferred distribution payments, cash segregated
in a special custody account for the exclusive benefit of our brokerage customers and required reserves with the Central Bank
of the Russian Federation which represents cash on hand balance requirements. The deferred distribution payment amount is a reserve
held for distribution to shareholders who have not yet claimed their distributions from the 2011 sale of the Company’s oil
and gas exploration and production operations of $8,534. This distribution is currently payable, subject to the entitled shareholders
completing and submitting to the Company the necessary documentation to claim his, her or its distribution payments. The Company
has no control over when, or if, any entitled shareholder will submit the necessary documentation to claim his, her, or its distribution
payment. Restricted
cash consisted of:
June
30, 2019 March
31, 2019
Brokerage
customers’ cash $ 32,622 $ 28,931
Deferred
distribution payments 8,534 8,534
Reserve
with Central Bank of Russia 671 732
Guaranty
deposits 610 263
Total
restricted cash $ 42,437 $ 38,460 </t>
  </si>
  <si>
    <t>Trading Securities</t>
  </si>
  <si>
    <t>Debt Securities, Trading, and Equity Securities, FV-NI [Abstract]</t>
  </si>
  <si>
    <t>As
of June 30, 2019 and March 31, 2019, trading securities consisted of:
June
30, 2019 March
31, 2019
Equity
securities $ 98,353 $ 105,017
Debt
securities 62,668 62,691
Mutual
investment funds - 241
Total
trading securities $ 161,021 $ 167,949 The
Company recognized no other than temporary impairment in accumulated other comprehensive income. The
fair value of assets and liabilities is determined using observable market data based on recent trading activity. Where observable
market data is unavailable due to a lack of trading activity, the Company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Company is valuing and the selected benchmark. Depending on the type of securities
owned by the Company,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trading securities assets in the condensed consolidated financial statements at fair value on a recurring
basis as of June 30, 2019 and March 31, 2019:
Fair
Value Measurements at
June
30, 2019 using
Quoted
Prices in Active Markets for Identical Assets Significant
Other Observable Inputs Significant
Unobservable Inputs
June
30, 2019 (Level
1) (Level
2) (Level
3)
Equity
securities $ 98,353 $ 98,353 $ - $ -
Debt
securities 62,668 62,668 - -
Total
trading securities $ 161,021 $ 161,021 $ - $ -
Fair
Value Measurements at
March
31, 2019 using
Quoted
Prices in Active Markets for Identical Assets Significant
Other Observable Inputs Significant
Unobservable Inputs
March
31, 2019 (Level
1) (Level
2) (Level
3)
Equity
securities $ 105,017 $ 105,017 $ - $ -
Debt
securities 62,691 62,187 - 504
Mutual
investment funds 241 241 - -
Total
trading securities $ 167,949 $ 167,445 $ - $ 504 The
table below presents the Valuation Techniques and Significant Level 3 Inputs used in the valuation as of March 31, 2019. The table
is not intended to be all inclusive, but instead captures the significant unobservable inputs relevant to determination of fair
value.
Type Valuation
Technique FV
as of March 31, 2019 Significant
Unobservable Inputs %
Corporate
bonds DCF $
504 Discount
rate 11.3% The
following table provides a reconciliation of the beginning and ending balances for investments that use Level 3 inputs for the
three months ended June 30, 2019:
Amount
Balance
as of March 31, 2019 $ 504
Sale
of investments that use Level 3 inputs (497 )
Foreign
currency translation (7 )
Balance
as of June 30, 2019 $ - As
of June 30, 2019 and March 31, 2019, approximately $56,780 and $60,000, respectively, worth of the Company’s proprietary
trading account was invested in the securities of a single company. This represents approximately 35% and 36%, respectively, of
the Company’s proprietary portfolio.</t>
  </si>
  <si>
    <t>Brokerage and Other Receivables, Net</t>
  </si>
  <si>
    <t>Other Receivables, Net, Current [Abstract]</t>
  </si>
  <si>
    <t>June
30, 2019 March
31, 2019
Margin
lending receivables $ 27,752 $ 46,716
Receivables
from purchase or sale of securities 13,481 27,684
Receivables
from brokerage clients 1,555 824
Dividends
accrued 819 108
Other
receivables 189 130
Allowance
for receivables (605 ) (1,626 )
Total
brokerage and other receivables, net $ 43,191 $ 73,836 On
June 30, 2019 and March 31, 2019, amounts due from a single related party customer were $17,090 or 40% and $31,792 or 43%, respectively.
Based on experience, the Company considers receivables due from related parties fully collectible. During the three months ended
June 30, 2019 and year ended March 31, 2019, using historical and statistical data, the Company recorded an allowance for brokerage
receivables in the amount of $605 and $1,626, respectively.</t>
  </si>
  <si>
    <t>Loans Issued</t>
  </si>
  <si>
    <t xml:space="preserve">Loans
issued as of June 30, 2019, consisted of the following:
Amount
Outstanding Due
Dates Average
Interest Rate Fair
Value of Collateral Loan
Currency
Subordinated
loan $ 2,006 April
2024 6.00 % $ - USD
Bank
customer loans 610 October
2019 - May 2039 12.60 % - RUB
$ 2,616 Loans
issued as of March 31, 2019, consisted of the following:
Amount
Outstanding Due
Dates Average
Interest Rate Fair
Value of Collateral Loan
Currency
Collateralized
brokerage loans $ 1,888 Dec.
2019 4.75 % $ 4,718 USD
Bank
customer loans 637 May
2019 – Jan. 2039 13.34 % - RUB
$ 2,525 </t>
  </si>
  <si>
    <t>Deferred Tax Assets</t>
  </si>
  <si>
    <t>Deferred Tax Assets, Net [Abstract]</t>
  </si>
  <si>
    <t>The
Company is subject to taxation in the Russian Federation, Kazakhstan, Kyrgyzstan, Cyprus, Ukraine, Uzbekistan, Germany and the
United States of America. The
tax rates used for deferred tax assets and liabilities as of June 30, 2019 and March 31, 2019 is 21% for the U.S., 20% for the
Russian Federation, Kazakhstan, Kyrgyzstan, 31% for Germany, 12.5% for Cyprus, 18% for Ukraine and 12% for Uzbekistan. Deferred
tax assets and liabilities of the Company are comprised of the following:
June
30, 2019 March
31, 2019
Deferred
tax assets:
Tax
losses carryforward $ 2,451 $ 2,376
Revaluation
on trading securities 129 2,095
Accrued
liabilities 64 35
Valuation
allowance (1,822 ) (3,241 )
Deferred
tax assets $ 822 $ 1,265
Deferred
tax liabilities:
Revaluation
on trading securities $ - $ -
Deferred
tax liabilities $ - $ -
Net
deferred tax assets $ 822 $ 1,265 During
the three months ended June 30, 2019 and 2018, the effective tax rate was equal to 15.23% and (2.13%), respectively. The increase
in effective tax rate was primarily attributable to a $10,713 and $6,002 increase in commissions earned by Freedom CY and Freedom
RU, respectively, compared to the three months ended June 30, 2018 Tax
losses carryforward as of June 30, 2019 and March 31, 2019 was $2,451 and $2,376, respectively, and is subject to income tax in
US, Russia, Ukraine and Uzbekistan.</t>
  </si>
  <si>
    <t>Loans Received</t>
  </si>
  <si>
    <t>Borrower Lender June
30, 2019 March
31, 2019 Interest
rate Term Maturity
date
Freedom
Finance Cyprus Limited Non-Bank $ 92 $ 91 1% 2
year 12/11/2019
Freedom
Holding Corp. Non-Bank - 3,917 3% 1-2
year 04/30/2019-12/31/2019
Total $ 92 $ 4,008 Non-bank
loans received are unsecured. As of June 30, 2019 and March 31, 2019, accrued interest on the loans totaled $1 and $52, respectively.</t>
  </si>
  <si>
    <t>Debt Securities Issued</t>
  </si>
  <si>
    <t>Debt Securities [Abstract]</t>
  </si>
  <si>
    <t xml:space="preserve">June
30, 2019 March
31, 2019
Debt
securities issued denominated in USD $ 21,384 $ 20,265
Debt
securities issued denominated in RUB 7,955 7,724
Accrued
interest 433 549
Total $ 29,772 $ 28,538 As
of June 30, 2019 and March 31, 2019, the Company had outstanding bonds of Freedom KZ and RU issued under Kazakhstan and Russian
Federation law in the amount of $29,772 and $28,538 respectively. As of June 30, 2019, Company these bonds had fixed annual coupon
rates ranging from 8% to 12% and maturity dates ranging from June 2020 to February 2022. Debt
securities issued are initially recognized at the fair value of the consideration received, less directly attributable transaction
costs. Debt securities issued as of June 30, 2019 and March 31, 2019, included $433 and $549 accrued interest, respectively. The
bonds are actively traded on the KASE and the MOEX. </t>
  </si>
  <si>
    <t>Customer Liabilities</t>
  </si>
  <si>
    <t>Contract with Customer, Liability [Abstract]</t>
  </si>
  <si>
    <t>The
Company recognizes customer liabilities associated with funds held by our brokerage and bank customers. Customer liabilities consist
of:
June
30, 2019 March
31, 2019
Banking
customers $ 100,068 $ 34,346
Brokerage
customers 74,075 47,686
Total $ 174,143 $ 82,032 As
of June 30, 2019, banking customer liabilities consisted of current accounts and deposits of $81,184 and $18,884, respectively.
As of March 31, 2019, banking customer liabilities consisted of current accounts and deposits of $12,383 and $21,963, respectively.</t>
  </si>
  <si>
    <t>Trade Payables</t>
  </si>
  <si>
    <t>Payables and Accruals [Abstract]</t>
  </si>
  <si>
    <t>June
30, 2019 March
31, 2019
Margin
lending payable $ 7,380 $ 29,081
Trade
payable for securities purchased 3,025 2,939
Payables
to suppliers of goods and services 1,955 555
Other 240 120
Total $ 12,600 $ 32,695 On
June 30, 2019 and March 31, 2019, trade payables due to a single related party were $3,557 or 28% and $938 or 3%, respectively.</t>
  </si>
  <si>
    <t>Securities Repurchase Agreement Obligations</t>
  </si>
  <si>
    <t>Securities Sold under Agreements to Repurchase [Abstract]</t>
  </si>
  <si>
    <t>As
of June 30, 2019 and March 31, 2019, trading securities included collateralized securities subject to repurchase agreements as
described in the following table:
June
30, 2019
Interest
rates and remaining contractual maturity of the agreements
Average
interest rate Up
to 30 days 30-90
days Over
90 days Total
Securities
sold under repurchase agreements
Corporate
equity 12.26 % $ 34,258 $ - $ - $ 34,258
Corporate
debt 10.36 % 12,175 - - 12,175
Non-US
sovereign debt 8.72 % 10,133 - - 10,133
Total
securities sold under repurchase agreements $ 56,566 $ - $ - $ 56,566
March
31, 2019
Interest
rate and remaining contractual maturity of the agreements
Average
interest rate Up
to 30 days 30-90
days Over
90 days Total
Securities
sold under repurchase agreements
Corporate
equity 12.06 % $ 49,048 $ - $ 2,146 $ 51,194
Corporate
debt 10.38 % 13,548 - - 13,548
Non-US
sovereign debt 8.62 % 8,879 - - 8,879
Total
securities sold under repurchase agreements $ 71,475 $ - $ 2,146 $ 73,621 The
fair value of collateral pledged under repurchase agreements as of June 30, 2019 and March 31, 2019, was $75,621 and $105,842,
respectively. Securities
pledged as collateral by the Company under repurchase agreements are liquid trading securities with market quotes and significant
trading volume.</t>
  </si>
  <si>
    <t>Related Party Transactions</t>
  </si>
  <si>
    <t>Related Party Transactions [Abstract]</t>
  </si>
  <si>
    <t>During
the three months ended June 30, 2019 and 2018, the Company earned commission income from related parties in the amounts of $19,826
and $4,439, respectively. Commission income earned from related parties is comprised primarily of brokerage commissions and commissions
for money transfers by brokerage clients. During
the three months ended June 30, 2019 and 2018, the Company paid commission expense to related parties in the amount of $924 and
$0, respectively. As
of June 30, 2019 and March 31, 2019, the Company had bank commission receivables and receivables from brokerage clients from related
parties totaling $363 and $192, respectively. Brokerage and other receivables from related parties result principally from commissions
receivable on the brokerage operations of related parties. As
of June 30, 2019 and March 31, 2019, the Company had cash and cash equivalents held in brokerage accounts of related parties totaling
$4,460 and $8,444, respectively. As
of June 30, 2019 and March 31, 2019, the Company had loans issued to related parties totaling $17 and $1,888, respectively. As
of June 30, 2019 and March 31, 2019, the Company had margin lending receivables with related parties totaling $24,439 and $43,720,
respectively. As
of June 30, 2019 and March 31, 2019, the Company had margin lending payables to related parties, totaling $5,532 and $1,090, respectively. As
of June 30, 2019 and March 31, 2019, the Company had loans received from a related party totaling $92 and 3,957, respectively. As
of June 30, 2019 and March 31, 2019, the Company had accounts payable due to a related party totaling $454 and $345, respectively. As
of June 30, 2019 and March 31, 2019, the Company had consideration due to a related party for the Nettrader acquisition totaling
$2,590. As
of June 30, 2019 and March 31, 2019, the Company had customer liabilities on brokerage accounts and bank accounts of related parties
totaling $91,642 and $29,904, respectively and held restricted customer cash on brokerage accounts of related parties totaling
$6,592 and $13,999, respectively.</t>
  </si>
  <si>
    <t>Stockholders' Equity</t>
  </si>
  <si>
    <t>During
the three months ended June 30, 2019 and 2018, shareholders made capital contributions of $0 and $225 to FRHC, respectively. On
October 6, 2017, the Company awarded restricted stock grants totalling 3,900,000 shares of its common stock to 16 employees and
awarded nonqualified stock options to purchase an aggregate of 360,000 shares of its common stock to two employees. Of the 3,900,000
shares awarded pursuant to the restricted stock grant awards, 1,200,000 shares are subject to two-year vesting conditions and
2,700,000 shares are subject to three-year vesting conditions. All of the nonqualified stock options are subject to three-year
vesting conditions. The Company recorded stock based compensation expense for restricted stock grants and stock options in the
amount of $773 during the three months ended June 30, 2019. The Company recorded stock based compensation expense for restricted
stock grants and stock options in the amount of $838 during the three months ended June 30, 2018. During
the three months ended June 30, 2019, nonqualified stock options to purchase 50,000 shares were exercised at a strike price of
$1.98 per share for total proceeds of $99.</t>
  </si>
  <si>
    <t>Stock Based Compensation</t>
  </si>
  <si>
    <t>Share-based Payment Arrangement, Noncash Expense [Abstract]</t>
  </si>
  <si>
    <t xml:space="preserve">As
disclosed in Note 15, on October 6, 2017, the Company issued restricted stock awards totaling 3,900,000 shares of its common stock
to 16 employees and awarded nonqualified stock options to purchase an aggregate of 360,000 shares of its common stock at a strike
price of $1.98 per share to two employees. Shares of restricted stock have the same dividend and voting rights as common stock
while options do not. All awards were issued at the fair value of the underlying shares at the grant date. During
the three months ended June 30, 2019, no stock options were granted. Total compensation expense related to options granted was
$54 for the three months ended June 30, 2019, and $54 for the three months ended June 30, 2018. As of June 30, 2019, there was
total remaining compensation expense of $274 related to stock options, which will be recorded over a weighted average period of
approximately 1.27 years. During the three months ended June 30, 2019, options to purchase a total of 50,000 shares were exercised. The
Company has determined the fair value of such stock options using the Black-Scholes option valuation model based on the following
key assumptions:
Vesting
period (years) 3
Volatility 165.33 %
Risk-free
rate 1.66 %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ollowing is a summary of stock option activity for the three months ended June 30, 2019:
Shares
Weighted Average Exercise Price
Weighted Average Remaining Contractual Term (in Years)
Aggregate Intrinsic Value
Outstanding,
March 31, 2019 350,000 $ 1.98 8.52 $ 2,342
Granted - - - -
Exercised (50,000 ) 1.98 - 394
Forfeited/cancelled/expired - - - -
Outstanding,
at June 30, 2019 300,000 $ 1.98 8.27 $ 2,679
Exercisable,
at June 30, 2019 60,000 $ 1.98 8.27 $ 536 During
the three months ended June 30, 2019, no restricted shares were awarded. The compensation expense related to restricted stock
grants was $719 during the three months ended June 30, 2019, and $784 during the three months ended June 30, 2018. As of June
30, 2019, there was $2,667 of total unrecognized compensation cost related to non-vested shares of common stock granted. The cost
is expected to be recognized over a weighted average period of 1.17 years. The
table below summarizes the activity for the Company’s restricted stock outstanding during the three months ended June 30,
2019:
Shares Weighted
Average Fair Value
Outstanding,
March 31, 2019 2,275,000 $ 4,777
Granted - -
Vested - -
Forfeited/cancelled/expired - -
Outstanding,
at June 30, 2019 2,275,000 $ 4,777 </t>
  </si>
  <si>
    <t>Leases</t>
  </si>
  <si>
    <t>Leases [Abstract]</t>
  </si>
  <si>
    <t>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Company leases its corporate office space and certain facilities under long-term operating leases expiring through fiscal year
2024. Effective April 1, 2019, the Company adopted the provision of ASC 842 Leases. The
table below presents the lease related assets and liabilities recorded on the Company’s consolidated balance sheets as of
June 30, 2019:
Classification on Balance Sheet June 30, 2019
Assets
Operating lease assets Right-of-use assets $ 14,281
Total lease assets $ 14,281
Liabilities
Operating lease liability Operating lease obligations $ 15,856
Total lease liability $ 15,856 Lease
obligations at March 31, 2019, consisted of the following:
Twelve
months ending March 31,
2020
– remainder $ 4,353
2021 5,727
2022 5,236
2023 3,592
2024 200
Total
payments 19,108
Less:
amounts representing interest (3,252 )
Lease
obligation, net $ 15,856
Weighted
average remaining lease term (in months) 34
Weighted
average discount rate 12 % Lease
commitments for short term operating lease as of June 30, 2019 is approximately $509. The Company’s rent expense for office
space was $122 and $1,086 for the three months ended June 30, 2019 and 2018, respectively.</t>
  </si>
  <si>
    <t>Subsequent Events</t>
  </si>
  <si>
    <t>Subsequent Events [Abstract]</t>
  </si>
  <si>
    <t>The
Company has performed an evaluation of subsequent events through the time of filing this quarterly report on Form 10-Q with the
SEC.</t>
  </si>
  <si>
    <t>Summary of Significant Accounting Policies (Policies)</t>
  </si>
  <si>
    <t>Basis of presentation</t>
  </si>
  <si>
    <t>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 period ended June 30, 2019, are not necessarily
indicative of the results that may be expected for the fiscal year ended March 31, 2020. The
Condensed Consolidated Balance Sheet at March 31, 2019, has been derived from the audited consolidated financial statements at
that date but does not include all the information and footnotes required by U.S. GAAP for complete financial statements. The
Company’s consolidated financial statements present the consolidated accounts of FRHC, Freedom RU, Freedom KZ, FFIN Bank,
Freedom CY, Freedom UA, Freedom UZ, Freedom GE and FFIN. All significant inter-company balances and transactions have been eliminated
from the consolidated financial statements. For
further information, refer to the consolidated financial statements and footnotes included in the Company’s Annual Report
on Form 10-K for the year ended March 31, 2019.</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t>
  </si>
  <si>
    <t>Revenue recognition</t>
  </si>
  <si>
    <t>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Loss)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The Company adopted the new guidance on April 1, 2018. Under
Topic 606, the Company is required to recognize incentive fees when they are probable and there is not a significant chance of
reversal in the future. For the brokerage commission, banking service commission and investment banking services commission
contracts in place at the time of adoption, this change in policy did not result in any actual change in revenue that had already
been recognized and therefore there was no transition adjustment necessary. Based on a review of the Company’s brokerage
commission, banking service commission and investment banking services commission contracts in place at the time of adoption, the
Company does not believe the actual timing of recognition of incentive fees this change in policy did not result in any actual
change in revenue that had already been recognized and therefore there was no transition adjustment necessary. The Company recognizes revenue when five basic criteria have
been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that is, the risk, timing, or amount of the entity’s future cash flows is expected to change as a result of the contract).
● It is probable that the entity will collect substantially all of the consideration to which it will be entitled in exchange for the goods or services that will be transferred to the customer.</t>
  </si>
  <si>
    <t>Derivative financial instruments</t>
  </si>
  <si>
    <t>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t>
  </si>
  <si>
    <t>Functional currency</t>
  </si>
  <si>
    <t>Management has adopted ASC 830, Foreign Currency Translation
Matters as it pertains to its foreign currency translation. The Company’s functional currencies are the Russian ruble, European
euro, Ukrainian hryvnia, Uzbekistani som and Kazakhstani tenge, and its reporting currency is the United States dollar. Monetary
assets and liabilities denominated in foreign currencies are translated into United State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Other Comprehensive
Income/(Loss)”. For financial reporting purposes, foreign currencies are translated
into U.S. dollars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loss”.</t>
  </si>
  <si>
    <t>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t>
  </si>
  <si>
    <t>Securities reverse repurchase and repurchase agreements</t>
  </si>
  <si>
    <t>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repurchase,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t>
  </si>
  <si>
    <t>Available-for-sale securities</t>
  </si>
  <si>
    <t>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loss) and are accumulated in Accumulated other comprehensive loss, with the exception
of other-than-temporary impairment losses, interest calculated using the effective interest method, dividend income and foreign
exchange gains and losses, which are recognized in the Condensed Consolidated Statements of Operations and Statements of other
Comprehensive Income/(Loss). Where the investment is disposed of or is determined to be impaired, the cumulative gain or loss previously
accumulated in the investments’ revaluation reserve is then reclassified to Condensed Consolidated Statements of Operations
and Statements of other Comprehensive Income/(Loss).</t>
  </si>
  <si>
    <t xml:space="preserve">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Loss) and included in net gain/(loss) on trading securities. Interest
earned and dividend income are recognized in the Condensed Consolidated Statements of Operations and Statements of Other Comprehensive
Income/(Loss) and are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Loss). </t>
  </si>
  <si>
    <t>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Loss).</t>
  </si>
  <si>
    <t>Derecognition of financial assets</t>
  </si>
  <si>
    <t>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t>
  </si>
  <si>
    <t>Impairment of long lived assets</t>
  </si>
  <si>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June 30, 2019 and March 31, 2019, the Company had not recorded
any charges for impairment of long-lived assets.</t>
  </si>
  <si>
    <t>Impairment of goodwill</t>
  </si>
  <si>
    <t xml:space="preserve">As
of June 30, 2019 and March 31, 2019, goodwill recorded in the Company’s Condensed Consolidated Balance Sheets totaled $2,956
and $2,936,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The
changes in the carrying amount of goodwill as of March 31, 2019 and for the three months ended June 30, 2019 were as follows:
Balance
as of March 31, 2019 $2,936
Foreign
currency translation 20
Balance
as of June 30, 2019 $
2,956 </t>
  </si>
  <si>
    <t>Income taxes</t>
  </si>
  <si>
    <t>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As
of June 30, 2019 and March 31, 2019, the Company had no accrued interest or penalties related to uncertain tax positions. On
December 22, 2017, the U.S. bill commonly referred to as the Tax Cuts and Jobs Act (“Tax Reform Act”) was enacted,
which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has presented the deferred tax impacts of GILTI tax in its consolidated
financial statements as of June 30, 2019 and March 31, 2019.</t>
  </si>
  <si>
    <t>Financial instruments</t>
  </si>
  <si>
    <t>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t>
  </si>
  <si>
    <t>In February 2016, the FASB issued ASU 2016-02, Leases
(Topic 842), which establishes a right-of-use model that requires a lessee to record a right-of-use asset and a lease
liability on the balance sheet for all leases with terms longer than 12 months. Leases have been classified as either finance
or operating, with classification affecting the pattern of expense recognition in the statement of operations. The new
standard also requires disclosures that provide additional information on recorded lease arrangements. In July 2018, the FASB
issued ASU 2018-11, Leases –Targeted Improvements, which provides an optional transition method that allows entities to
initially apply the new lease standard at the adoption date and recognize a cumulative-effect adjustment to the opening
balance of retained earnings in the period of adoption. The Company adopted the provisions of ASU 2018-11, including
the optional transition method, on April 1, 2019. Operating lease
assets and corresponding lease liabilities were recognized on the Company’s unaudited condensed consolidated statements of
financial condition. Refer to Note 17 - Leases, within the notes to the unaudited condensed consolidated financial statements for
additional disclosure and significant accounting policies affecting leases.</t>
  </si>
  <si>
    <t>Fixed assets</t>
  </si>
  <si>
    <t>Fixed assets are carried at cost, net of accumulated depreciation.
Maintenance, repairs, and minor renewals are expensed as incurred. Depreciation is computed using the straight-line method over
the estimated useful lives of the assets, which range between three and seven years.</t>
  </si>
  <si>
    <t>Segment Information</t>
  </si>
  <si>
    <t>The Company operates in a single operating segment
offering financial services to its customers in a single geographic region covering Central Asia and Eastern Europe. The
Company’s financial services business provides retail securities brokerage, research, investment counseling, securities
trading, market making, corporate investment banking and underwriting services to its customers. The Company generates
revenue from customers primarily from fee and commission income and interest income. The Company does not use profitability
reports or other information disaggregated on a regional, country or divisional basis for making business decisions.</t>
  </si>
  <si>
    <t>Recent accounting pronouncements</t>
  </si>
  <si>
    <t>In
August 2018, the FASB issued ASU No. 2018-13, Fair Value Measurement (Topic 820), Disclosure Framework—Changes to the Disclosure
Requirements for Fair Value Measurement. In March 2014, the Board issued a proposed FASB Concepts Statement, Conceptual Framework
for Financial Reporting—Chapter 8: Notes to Financial Statements, which the Board finalized on August 28, 2018. The disclosure
framework project’s objective and primary focus are to improve the effectiveness of disclosures in the notes to financial
statements by facilitating clear communication of the information required by GAAP. The amendments in this Update modify the disclosure
requirements on fair value measurements in Topic 820, Fair Value Measurement, based on the concepts in the Concepts Statement,
including the consideration of costs and benefits. The amendments in this Update apply to all entities that are required, under
existing GAAP, to make disclosures about recurring or nonrecurring fair value measurements. The amendments in this Update are
effective for all entities for fiscal years, and interim periods within those fiscal years, beginning after December 15, 2019.
The Company is currently evaluating the impact of the new guidance on its condensed consolidated financial statements. In
November 2018, the FASB issued ASU No. 2018-19, Codification Improvements to Topic 326, Financial Instruments—Credit Losses.
On June 16,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Through that Update, the Board added Topic 326 and made several consequential amendments to the FASB Accounting Standards Codification.
The amendment clarifies that receivables arising from operating leases are not within the scope of Subtopic 326-20. Instead, impairment
of receivables arising from operating leases should be accounted for in accordance with Topic 842, Leases. For public business
entities that are U.S. Securities and Exchange Commission (SEC) filers, the amendments in this Update are effective for fiscal
years beginning after December 15, 2019, including interim periods within those fiscal years. The effective date and transition
requirements for the amendments in this Update are the same as the effective dates and transition requirements in Update 2016-13,
as amended by this Update. The Company does not expect a material impact from the new guidance on its condensed consolidated financial
statements. In
April 2019, FASB also issued ASU No. 2019-04, Codification Improvements to Topic 326, Financial Instruments-Credit Losses, Topic
815, Derivatives and Hedging, and Topic 825, Financial Instruments and in May 2019, FASB issued ASU No. 2019-05, Financial Instruments-Credit
Losses (Topic 326). The ASU 2019-04 amendments affect a variety of Topics in the Codification and is part of the Board’s
ongoing project on Codification improvement. The FASB received several agenda request letters asking that the Board consider amending
the transition guidance for Update 2016-13. ASU 2019-05 addresses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For entities that have not yet adopted the amendments in Update 2016-13, the effective dates and transition requirements for the
amendments related to ASU 2019-04 are the same as the effective dates and transition requirements in Update 2016-13. ASU 2019-05
is effective for entities that have adopted the amendments in Update 2016-13 for fiscal years beginning after December 15, 2019,
including interim periods within those fiscal years. Early adoption is permitted in any interim period after the issuance of this
Update as long as an entity has adopted the amendments in Update 2016-13. The Company is currently evaluating the impact from
new guidance on its condensed consolidated financial statements.</t>
  </si>
  <si>
    <t>Summary of Significant Accounting Policies (Tables) (USD $)</t>
  </si>
  <si>
    <t>Summary Of Significant Accounting Policies Tables</t>
  </si>
  <si>
    <t>Balance
as of March 31, 2019 $2,936
Foreign
currency translation 20
Balance
as of June 30, 2019 $
2,956</t>
  </si>
  <si>
    <t>Cash and Cash Equivalents (Tables)</t>
  </si>
  <si>
    <t xml:space="preserve">June 30, 2019 March 31, 2019
Accounts with stock exchanges $ 51,196 $ 10,507
Current accounts with commercial banks 28,985 6,656
Current accounts in clearing organizations 22,958 5,887
Current accounts with brokers 19,973 10,220
Securities purchased under reverse repurchase agreements 8,065 7,887
Petty cash in bank vault and on hand 6,156 2,674
Current account with National Settlement Depository (Russia) 2,049 1,275
Current account with Central Depository (Kazakhstan) 1,549 2,693
Current account with Central Bank (Russia) 969 2,161
Total cash and cash equivalents $ 141,900 $ 49,960 </t>
  </si>
  <si>
    <t>Securities purchased under reverse repurchase agreements</t>
  </si>
  <si>
    <t xml:space="preserve">June
30, 2019
Interest
rates and remaining contractual maturity of the agreements
Average
Interest rate Up
to 30 days 30-90
days Total
Securities
purchased under reverse repurchase agreements
Corporate
equity 11.42 % $ 8,065 $ - $ 8,065
Total $ 8,065 $ - $ 8,065
March
31, 2019
Interest
rates and remaining contractual maturity of the agreements
Average
Interest rate Up
to 30 days 30-90
days Total
Securities
purchased under reverse repurchase agreements
Corporate
equity 11.90 % $ 4,328 $ 804 $ 5,132
Corporate
debt 14.00 % 120 - 120
Non-US
sovereign debt 8.25 % 2,635 - 2,635
Total $ 7,083 $ 804 $ 7,887 </t>
  </si>
  <si>
    <t>Restricted Cash (Tables)</t>
  </si>
  <si>
    <t>Schedule of restricted cash</t>
  </si>
  <si>
    <t xml:space="preserve">June
30, 2019 March
31, 2019
Brokerage
customers’ cash $ 32,622 $ 28,931
Deferred
distribution payments 8,534 8,534
Reserve
with Central Bank of Russia 671 732
Guaranty
deposits 610 263
Total
restricted cash $ 42,437 $ 38,460 </t>
  </si>
  <si>
    <t>Trading Securities (Tables)</t>
  </si>
  <si>
    <t>Schedule of trading securities</t>
  </si>
  <si>
    <t xml:space="preserve">June
30, 2019 March
31, 2019
Equity
securities $ 98,353 $ 105,017
Debt
securities 62,668 62,691
Mutual
investment funds - 241
Total
trading securities $ 161,021 $ 167,949 </t>
  </si>
  <si>
    <t>Assets and liabilities at fair value on a recurring basis</t>
  </si>
  <si>
    <t xml:space="preserve">Fair
Value Measurements at
June
30, 2019 using
Quoted
Prices in Active Markets for Identical Assets Significant
Other Observable Inputs Significant
Unobservable Inputs
June
30, 2019 (Level
1) (Level
2) (Level
3)
Equity
securities $ 98,353 $ 98,353 $ - $ -
Debt
securities 62,668 62,668 - -
Total
trading securities $ 161,021 $ 161,021 $ - $ -
Fair
Value Measurements at
March
31, 2019 using
Quoted
Prices in Active Markets for Identical Assets Significant
Other Observable Inputs Significant
Unobservable Inputs
March
31, 2019 (Level
1) (Level
2) (Level
3)
Equity
securities $ 105,017 $ 105,017 $ - $ -
Debt
securities 62,691 62,187 - 504
Mutual
investment funds 241 241 - -
Total
trading securities $ 167,949 $ 167,445 $ - $ 504
Type Valuation
Technique FV
as of March 31, 2019 Significant
Unobservable Inputs %
Corporate
bonds DCF $
504 Discount
rate 11.3% The
following table provides a reconciliation of the beginning and ending balances for investments that use Level 3 inputs for the
three months ended June 30, 2019:
Amount
Balance
as of March 31, 2019 $ 504
Sale
of investments that use Level 3 inputs (497 )
Foreign
currency translation (7 )
Balance
as of June 30, 2019 $ - </t>
  </si>
  <si>
    <t>Brokerage and Other Receivables, Net (Tables)</t>
  </si>
  <si>
    <t xml:space="preserve">June
30, 2019 March
31, 2019
Margin
lending receivables $ 27,752 $ 46,716
Receivables
from purchase or sale of securities 13,481 27,684
Receivables
from brokerage clients 1,555 824
Dividends
accrued 819 108
Other
receivables 189 130
Allowance
for receivables (605 ) (1,626 )
Total
brokerage and other receivables, net $ 43,191 $ 73,836 </t>
  </si>
  <si>
    <t>Loans Issued (Tables)</t>
  </si>
  <si>
    <t>Deferred Tax Assets (Tables)</t>
  </si>
  <si>
    <t>Deferred tax assets and liabilities</t>
  </si>
  <si>
    <t xml:space="preserve">June
30, 2019 March
31, 2019
Deferred
tax assets:
Tax
losses carryforward $ 2 ,451 $ 2,376
Revaluation
on trading securities 129 2,095
Accrued
liabilities 64 35
Valuation
allowance (1,822 ) (3,241 )
Deferred
tax assets $ 822 $ 1,265
Deferred
tax liabilities:
Revaluation
on trading securities $ - $ -
Deferred
tax liabilities $ - $ -
Net
deferred tax assets $ 822 $ 1,265 </t>
  </si>
  <si>
    <t>Loans Received (Tables)</t>
  </si>
  <si>
    <t xml:space="preserve">Borrower Lender June
30, 2019 March
31, 2019 Interest
rate Term Maturity
date
Freedom
Finance Cyprus Limited Non-Bank $ 92 $ 91 1% 2
year 12/11/2019
Freedom
Holding Corp. Non-Bank - 3,917 3% 1-2
year 04/30/2019-12/31/2019
Total $ 92 $ 4,008 </t>
  </si>
  <si>
    <t>Debt Securities Issued (Tables)</t>
  </si>
  <si>
    <t xml:space="preserve">June
30, 2019 March
31, 2019
Debt
securities issued denominated in USD $ 21,384 $ 20,265
Debt
securities issued denominated in RUB 7,955 7,724
Accrued
interest 433 549
Total $ 29,772 $ 28,538 </t>
  </si>
  <si>
    <t>Customer Liabilities (Tables)</t>
  </si>
  <si>
    <t xml:space="preserve">June
30, 2019 March
31, 2019
Banking
customers $ 100,068 $ 34,346
Brokerage
customers 74,075 47,686
Total $ 174,143 $ 82,032 </t>
  </si>
  <si>
    <t>Trade Payables (Tables)</t>
  </si>
  <si>
    <t>Summary of Trade Payable</t>
  </si>
  <si>
    <t xml:space="preserve">June
30, 2019 March
31, 2019
Margin
lending payable $ 7,380 $ 29,081
Trade
payable for securities purchased 3,025 2,939
Payables
to suppliers of goods and services 1,955 555
Other 240 120
Total $ 12,600 $ 32,695 </t>
  </si>
  <si>
    <t>Securities Repurchase Agreement Obligation (Tables)</t>
  </si>
  <si>
    <t>Securities under repurchase agreement obligations</t>
  </si>
  <si>
    <t xml:space="preserve">June
30, 2019
Interest
rates and remaining contractual maturity of the agreements
Average
interest rate Up
to 30 days 30-90
days Over
90 days Total
Securities
sold under repurchase agreements
Corporate
equity 12.26 % $ 34,258 $ - $ - $ 34,258
Corporate
debt 10.36 % 12,175 - - 12,175
Non-US
sovereign debt 8.72 % 10,133 - - 10,133
Total
securities sold under repurchase agreements $ 56,566 $ - $ - $ 56,566
March
31, 2019
Interest
rate and remaining contractual maturity of the agreements
Average
interest rate Up
to 30 days 30-90
days Over
90 days Total
Securities
sold under repurchase agreements
Corporate
equity 12.06 % $ 49,048 $ - $ 2,146 $ 51,194
Corporate
debt 10.38 % 13,548 - - 13,548
Non-US
sovereign debt 8.62 % 8,879 - - 8,879
Total
securities sold under repurchase agreements $ 71,475 $ - $ 2,146 $ 73,621 </t>
  </si>
  <si>
    <t>Stock Based Compensation (Tables)</t>
  </si>
  <si>
    <t>Assumptions used</t>
  </si>
  <si>
    <t>Vesting
period (years) 3
Volatility 165.33 %
Risk-free
rate 1.66 %</t>
  </si>
  <si>
    <t>Summary of stock option activity</t>
  </si>
  <si>
    <t xml:space="preserve">Shares
Weighted Average Exercise Price
Weighted Average Remaining Contractual Term (in Years)
Aggregate Intrinsic Value
Outstanding,
March 31, 2019 350,000 $ 1.98 8.52 $ 2,342
Granted - - - -
Exercised (50,000 ) 1.98 - 394
Forfeited/cancelled/expired - - - -
Outstanding,
at June 30, 2019 300,000 $ 1.98 8.27 $ 2, 679
Exercisable,
at June 30, 2019 60,000 $ 1.98 8.27 $ 536 </t>
  </si>
  <si>
    <t>Resricted stock outstanding</t>
  </si>
  <si>
    <t xml:space="preserve">Shares Weighted
Average Fair Value
Outstanding,
March 31, 2019 2,275,000 $ 4,777
Granted - -
Vested - -
Forfeited/cancelled/expired - -
Outstanding,
at June 30, 2019 2,275,000 $ 4,777 </t>
  </si>
  <si>
    <t>Leases (Tables)</t>
  </si>
  <si>
    <t>Lease related assets and liabilities</t>
  </si>
  <si>
    <t xml:space="preserve">Classification
on Balance Sheet June
30, 2019
Assets
Operating
lease assets Right-of-use
assets $ 14,281
Total
lease assets $ 14,281
Liabilities
Operating
lease liability Operating
lease obligations $ 15,856
Total
lease liability $ 15,856 </t>
  </si>
  <si>
    <t>Summary of Lease obligations</t>
  </si>
  <si>
    <t>Twelve
months ending March 31,
2020
– remainder $ 4,353
2021 5,727
2022 5,236
2023 3,592
2024 200
Total
payments 19,108
Less:
amounts representing interest (3,252 )
Lease
obligation, net $ 15,856
Weighted
average remaining lease term (in months) 34
Weighted
average discount rate 12 %</t>
  </si>
  <si>
    <t>Summary of Significant Accounting Policies (Details) $ in Thousands</t>
  </si>
  <si>
    <t>Jun. 30, 2019USD ($)</t>
  </si>
  <si>
    <t>Summary Of Significant Accounting Policies</t>
  </si>
  <si>
    <t>Goodwill, beginning</t>
  </si>
  <si>
    <t>Foreign currency translation</t>
  </si>
  <si>
    <t>Goodwill, ending</t>
  </si>
  <si>
    <t>Cash and Cash Equivalents (Details) - USD ($) $ in Thousands</t>
  </si>
  <si>
    <t>Total cash and cash equivalents</t>
  </si>
  <si>
    <t>Accounts with stock exchange</t>
  </si>
  <si>
    <t>Current accounts with commercial banks</t>
  </si>
  <si>
    <t>Current accounts in clearing organizations</t>
  </si>
  <si>
    <t>Current accounts with brokers</t>
  </si>
  <si>
    <t>Securities Purchased Under Reverse Repurchase Agreements</t>
  </si>
  <si>
    <t>Petty cash in bank vault and on hand</t>
  </si>
  <si>
    <t>Current account with National Settlement Depository (Russia)</t>
  </si>
  <si>
    <t>Current account with Central Depository (Kazakhstan)</t>
  </si>
  <si>
    <t>Current account with Central Bank (Russia)</t>
  </si>
  <si>
    <t>Cash and Cash Equivalents (Details 1) - USD ($) $ in Thousands</t>
  </si>
  <si>
    <t>Remaining contractual maturity: up to 30 days</t>
  </si>
  <si>
    <t>Remaining contractual maturity: 30 - 90 days</t>
  </si>
  <si>
    <t>Total contractual maturity</t>
  </si>
  <si>
    <t>Corporate equity</t>
  </si>
  <si>
    <t>Average interest rate</t>
  </si>
  <si>
    <t>11.42%</t>
  </si>
  <si>
    <t>11.90%</t>
  </si>
  <si>
    <t>Corporate debt</t>
  </si>
  <si>
    <t>14.00%</t>
  </si>
  <si>
    <t>Non-US sovereign debt</t>
  </si>
  <si>
    <t>8.25%</t>
  </si>
  <si>
    <t>Restricted Cash (Details) - USD ($) $ in Thousands</t>
  </si>
  <si>
    <t>Brokerage customers' cash</t>
  </si>
  <si>
    <t>Reserve with Central Bank of Russia</t>
  </si>
  <si>
    <t>Guaranty deposits</t>
  </si>
  <si>
    <t>Trading Securities (Details) - USD ($) $ in Thousands</t>
  </si>
  <si>
    <t>Equity securities</t>
  </si>
  <si>
    <t>Debt securities</t>
  </si>
  <si>
    <t>Mutual investment funds</t>
  </si>
  <si>
    <t>Trading Securities (Details 1) - USD ($) $ in Thousands</t>
  </si>
  <si>
    <t>Level 1</t>
  </si>
  <si>
    <t>Level 2</t>
  </si>
  <si>
    <t>Level 3</t>
  </si>
  <si>
    <t>Equity securities | Level 1</t>
  </si>
  <si>
    <t>Equity securities | Level 2</t>
  </si>
  <si>
    <t>Equity securities | Level 3</t>
  </si>
  <si>
    <t>Debt securities | Level 1</t>
  </si>
  <si>
    <t>Debt securities | Level 2</t>
  </si>
  <si>
    <t>Debt securities | Level 3</t>
  </si>
  <si>
    <t>Mutual investment funds | Level 1</t>
  </si>
  <si>
    <t>Mutual investment funds | Level 2</t>
  </si>
  <si>
    <t>Mutual investment funds | Level 3</t>
  </si>
  <si>
    <t>Brokerage and Other Receivables, Net (Details) - USD ($) $ in Thousands</t>
  </si>
  <si>
    <t>Total brokerage and other receivables, net</t>
  </si>
  <si>
    <t>Margin lending receivables</t>
  </si>
  <si>
    <t>Brokerage and other receivables, gross</t>
  </si>
  <si>
    <t>Receivable from sale of securities</t>
  </si>
  <si>
    <t>Receivables from brokerage clients</t>
  </si>
  <si>
    <t>Dividends accrued</t>
  </si>
  <si>
    <t>Other receivables</t>
  </si>
  <si>
    <t>Loans Issued (Details) - USD ($) $ in Thousands</t>
  </si>
  <si>
    <t>12 Months Ended</t>
  </si>
  <si>
    <t>Subordinated loan</t>
  </si>
  <si>
    <t>Due dates</t>
  </si>
  <si>
    <t>April 2024</t>
  </si>
  <si>
    <t>Weighted average interest rate</t>
  </si>
  <si>
    <t>6.00%</t>
  </si>
  <si>
    <t>0.00%</t>
  </si>
  <si>
    <t>Fair value of collateral</t>
  </si>
  <si>
    <t>Loan Currency</t>
  </si>
  <si>
    <t>USD</t>
  </si>
  <si>
    <t>Collateralized brokerage loans</t>
  </si>
  <si>
    <t>Dec. 2019</t>
  </si>
  <si>
    <t>4.75%</t>
  </si>
  <si>
    <t>Bank customer loans</t>
  </si>
  <si>
    <t>October 2019 - May 2039</t>
  </si>
  <si>
    <t>May 2019 – Jan. 2039</t>
  </si>
  <si>
    <t>12.60%</t>
  </si>
  <si>
    <t>13.34%</t>
  </si>
  <si>
    <t>RUB</t>
  </si>
  <si>
    <t>Deferred Tax Assets (Details) - USD ($) $ in Thousands</t>
  </si>
  <si>
    <t>Deferred tax asset:</t>
  </si>
  <si>
    <t>Tax losses carryforward</t>
  </si>
  <si>
    <t>Revaluation on trading securities</t>
  </si>
  <si>
    <t>Accrued liabilities</t>
  </si>
  <si>
    <t>Valuation allowance</t>
  </si>
  <si>
    <t>Deferred tax assets, net</t>
  </si>
  <si>
    <t>Deferred tax liabilities:</t>
  </si>
  <si>
    <t>Deferred tax liabilities</t>
  </si>
  <si>
    <t>Net deferred tax assets</t>
  </si>
  <si>
    <t>Loans Received (Details) - USD ($) $ in Thousands</t>
  </si>
  <si>
    <t>Lender</t>
  </si>
  <si>
    <t>Non-Bank</t>
  </si>
  <si>
    <t>Interest rate</t>
  </si>
  <si>
    <t>3.00%</t>
  </si>
  <si>
    <t>Freedom Holding Corp. | Minimum</t>
  </si>
  <si>
    <t>Term</t>
  </si>
  <si>
    <t>1 year</t>
  </si>
  <si>
    <t>Maturity date</t>
  </si>
  <si>
    <t>Apr. 30,
		2019</t>
  </si>
  <si>
    <t>Freedom Holding Corp. | Maximum</t>
  </si>
  <si>
    <t>2 years</t>
  </si>
  <si>
    <t>Dec. 31,
		2019</t>
  </si>
  <si>
    <t>Freedom Finance Cyprus Limited</t>
  </si>
  <si>
    <t>1.00%</t>
  </si>
  <si>
    <t>Dec. 11,
		2019</t>
  </si>
  <si>
    <t>Debt Securities Issued (Details) - USD ($) $ in Thousands</t>
  </si>
  <si>
    <t>Debt securities issued denominated in USD</t>
  </si>
  <si>
    <t>Debt securities issued denominated in RUB</t>
  </si>
  <si>
    <t>Accrued interest</t>
  </si>
  <si>
    <t>Customer Liabilities (Details) - USD ($) $ in Thousands</t>
  </si>
  <si>
    <t>Banking customers</t>
  </si>
  <si>
    <t>Brokerage customers</t>
  </si>
  <si>
    <t>Trade Payables (Details) - USD ($) $ in Thousands</t>
  </si>
  <si>
    <t>Margin lending payable</t>
  </si>
  <si>
    <t>Trade payable for securities purchased</t>
  </si>
  <si>
    <t>Payables to suppliers of goods and services</t>
  </si>
  <si>
    <t>Other</t>
  </si>
  <si>
    <t>Securities Repurchase Agreement Obligation (Details) - USD ($) $ in Thousands</t>
  </si>
  <si>
    <t>Remaining contractual maturity: Over 90 days</t>
  </si>
  <si>
    <t>12.26%</t>
  </si>
  <si>
    <t>12.06%</t>
  </si>
  <si>
    <t>10.36%</t>
  </si>
  <si>
    <t>10.38%</t>
  </si>
  <si>
    <t>8.72%</t>
  </si>
  <si>
    <t>8.62%</t>
  </si>
  <si>
    <t>Stock Based Compensation (Details)</t>
  </si>
  <si>
    <t>Vesting period (years)</t>
  </si>
  <si>
    <t>3 years</t>
  </si>
  <si>
    <t>Volatility</t>
  </si>
  <si>
    <t>165.33%</t>
  </si>
  <si>
    <t>Risk-free rate</t>
  </si>
  <si>
    <t>1.66%</t>
  </si>
  <si>
    <t>Stock Based Compensation (Details 1) $ / shares in Units, $ in Thousands</t>
  </si>
  <si>
    <t>Jun. 30, 2019USD ($)$ / sharesshares</t>
  </si>
  <si>
    <t>Stock Grants Outstanding, Beginning | shares</t>
  </si>
  <si>
    <t>Number of Stock Grants Granted | shares</t>
  </si>
  <si>
    <t>Number of Stock Grants Exercised/Vested | shares</t>
  </si>
  <si>
    <t>Forfeited/cancelled/expired | shares</t>
  </si>
  <si>
    <t>Stock Grants Outstanding, Ending | shares</t>
  </si>
  <si>
    <t>Stock Grants Exercisable, Ending | shares</t>
  </si>
  <si>
    <t>Weighted Average Exercise Price Outstanding, Beginning</t>
  </si>
  <si>
    <t>Weighted Average Exercise Price Granted</t>
  </si>
  <si>
    <t>Weighted Average Exercise Price Exercised</t>
  </si>
  <si>
    <t>Weighted Average Exercise Price Forfeited/cancelled/expired</t>
  </si>
  <si>
    <t>Weighted Average Exercise Price Outstanding, Ending</t>
  </si>
  <si>
    <t>Weighted Average Exercise Price Exercisable, Ending</t>
  </si>
  <si>
    <t>Weighted Average Remaining Contractual Life, Options Outstanding, Beginning</t>
  </si>
  <si>
    <t>8 years 6 months 4 days</t>
  </si>
  <si>
    <t>Weighted Average Remaining Contractual Life, Options Outstanding, Ending</t>
  </si>
  <si>
    <t>8 years 3 months 5 days</t>
  </si>
  <si>
    <t>Weighted Average Remaining Contractual Life (in years) Exercisable</t>
  </si>
  <si>
    <t>Aggregate Intrinsic Value Outstanding, Beginning | $</t>
  </si>
  <si>
    <t>Aggregate Intrinsic Value Granted | $</t>
  </si>
  <si>
    <t>Aggregate Intrinsic Value Exercised | $</t>
  </si>
  <si>
    <t>Aggregate Intrinsic Value Forfeited/cancelled/expired</t>
  </si>
  <si>
    <t>Aggregate Intrinsic Value Options Outstanding, Ending | $</t>
  </si>
  <si>
    <t>Aggregate Intrinsic Value Exercisable, Ending | $</t>
  </si>
  <si>
    <t>Restricted Stock [Member]</t>
  </si>
  <si>
    <t>Weighted Average Fair Value Outstanding, Beginning</t>
  </si>
  <si>
    <t>Weighted Average Fair Value Granted</t>
  </si>
  <si>
    <t>Weighted Average Fair Value Vested</t>
  </si>
  <si>
    <t>Weighted Average Fair Value Forfeited/cancelled/expired</t>
  </si>
  <si>
    <t>Weighted Average Fair Value Outstanding, Ending</t>
  </si>
  <si>
    <t>Leases (Details) - USD ($) $ in Thousands</t>
  </si>
  <si>
    <t>Operating lease assets - Right-of-use assets</t>
  </si>
  <si>
    <t>Total lease assets</t>
  </si>
  <si>
    <t>Operating lease liability</t>
  </si>
  <si>
    <t>Total lease liability</t>
  </si>
  <si>
    <t>Leases (Details 1) - USD ($) $ in Thousands</t>
  </si>
  <si>
    <t>2020 – remainder</t>
  </si>
  <si>
    <t>2021</t>
  </si>
  <si>
    <t>2022</t>
  </si>
  <si>
    <t>2023</t>
  </si>
  <si>
    <t>2024</t>
  </si>
  <si>
    <t>Total payments</t>
  </si>
  <si>
    <t>Less: amounts representing interest</t>
  </si>
  <si>
    <t>Lease obligation, net</t>
  </si>
  <si>
    <t>Weighted average remaining lease term (in months)</t>
  </si>
  <si>
    <t>34 months</t>
  </si>
  <si>
    <t>Weighted average discount rate</t>
  </si>
  <si>
    <t>12.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5809321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1900</v>
      </c>
      <c r="C3" s="6" t="n">
        <v>49960</v>
      </c>
    </row>
    <row r="4" spans="1:3">
      <c r="A4" s="4" t="s">
        <v>34</v>
      </c>
      <c r="B4" s="5" t="n">
        <v>42437</v>
      </c>
      <c r="C4" s="5" t="n">
        <v>38460</v>
      </c>
    </row>
    <row r="5" spans="1:3">
      <c r="A5" s="4" t="s">
        <v>35</v>
      </c>
      <c r="B5" s="5" t="n">
        <v>161021</v>
      </c>
      <c r="C5" s="5" t="n">
        <v>167949</v>
      </c>
    </row>
    <row r="6" spans="1:3">
      <c r="A6" s="4" t="s">
        <v>36</v>
      </c>
      <c r="B6" s="5" t="n">
        <v>2</v>
      </c>
      <c r="C6" s="5" t="n">
        <v>2</v>
      </c>
    </row>
    <row r="7" spans="1:3">
      <c r="A7" s="4" t="s">
        <v>37</v>
      </c>
      <c r="B7" s="5" t="n">
        <v>43191</v>
      </c>
      <c r="C7" s="5" t="n">
        <v>73836</v>
      </c>
    </row>
    <row r="8" spans="1:3">
      <c r="A8" s="4" t="s">
        <v>38</v>
      </c>
      <c r="B8" s="5" t="n">
        <v>2616</v>
      </c>
      <c r="C8" s="5" t="n">
        <v>2525</v>
      </c>
    </row>
    <row r="9" spans="1:3">
      <c r="A9" s="4" t="s">
        <v>39</v>
      </c>
      <c r="B9" s="5" t="n">
        <v>822</v>
      </c>
      <c r="C9" s="5" t="n">
        <v>1265</v>
      </c>
    </row>
    <row r="10" spans="1:3">
      <c r="A10" s="4" t="s">
        <v>40</v>
      </c>
      <c r="B10" s="5" t="n">
        <v>6011</v>
      </c>
      <c r="C10" s="5" t="n">
        <v>5563</v>
      </c>
    </row>
    <row r="11" spans="1:3">
      <c r="A11" s="4" t="s">
        <v>41</v>
      </c>
      <c r="B11" s="5" t="n">
        <v>4012</v>
      </c>
      <c r="C11" s="5" t="n">
        <v>4226</v>
      </c>
    </row>
    <row r="12" spans="1:3">
      <c r="A12" s="4" t="s">
        <v>42</v>
      </c>
      <c r="B12" s="5" t="n">
        <v>2956</v>
      </c>
      <c r="C12" s="5" t="n">
        <v>2936</v>
      </c>
    </row>
    <row r="13" spans="1:3">
      <c r="A13" s="4" t="s">
        <v>43</v>
      </c>
      <c r="B13" s="5" t="n">
        <v>14281</v>
      </c>
      <c r="C13" s="5" t="n">
        <v>0</v>
      </c>
    </row>
    <row r="14" spans="1:3">
      <c r="A14" s="4" t="s">
        <v>44</v>
      </c>
      <c r="B14" s="5" t="n">
        <v>9852</v>
      </c>
      <c r="C14" s="5" t="n">
        <v>4189</v>
      </c>
    </row>
    <row r="15" spans="1:3">
      <c r="A15" s="4" t="s">
        <v>45</v>
      </c>
      <c r="B15" s="5" t="n">
        <v>429101</v>
      </c>
      <c r="C15" s="5" t="n">
        <v>350911</v>
      </c>
    </row>
    <row r="16" spans="1:3">
      <c r="A16" s="3" t="s">
        <v>46</v>
      </c>
    </row>
    <row r="17" spans="1:3">
      <c r="A17" s="4" t="s">
        <v>47</v>
      </c>
      <c r="B17" s="5" t="n">
        <v>92</v>
      </c>
      <c r="C17" s="5" t="n">
        <v>4008</v>
      </c>
    </row>
    <row r="18" spans="1:3">
      <c r="A18" s="4" t="s">
        <v>48</v>
      </c>
      <c r="B18" s="5" t="n">
        <v>29772</v>
      </c>
      <c r="C18" s="5" t="n">
        <v>28538</v>
      </c>
    </row>
    <row r="19" spans="1:3">
      <c r="A19" s="4" t="s">
        <v>49</v>
      </c>
      <c r="B19" s="5" t="n">
        <v>174143</v>
      </c>
      <c r="C19" s="5" t="n">
        <v>82032</v>
      </c>
    </row>
    <row r="20" spans="1:3">
      <c r="A20" s="4" t="s">
        <v>50</v>
      </c>
      <c r="B20" s="5" t="n">
        <v>12600</v>
      </c>
      <c r="C20" s="5" t="n">
        <v>32695</v>
      </c>
    </row>
    <row r="21" spans="1:3">
      <c r="A21" s="4" t="s">
        <v>51</v>
      </c>
      <c r="B21" s="5" t="n">
        <v>8534</v>
      </c>
      <c r="C21" s="5" t="n">
        <v>8534</v>
      </c>
    </row>
    <row r="22" spans="1:3">
      <c r="A22" s="4" t="s">
        <v>52</v>
      </c>
      <c r="B22" s="5" t="n">
        <v>56566</v>
      </c>
      <c r="C22" s="5" t="n">
        <v>73621</v>
      </c>
    </row>
    <row r="23" spans="1:3">
      <c r="A23" s="4" t="s">
        <v>53</v>
      </c>
      <c r="B23" s="5" t="n">
        <v>1602</v>
      </c>
      <c r="C23" s="5" t="n">
        <v>754</v>
      </c>
    </row>
    <row r="24" spans="1:3">
      <c r="A24" s="4" t="s">
        <v>54</v>
      </c>
      <c r="B24" s="5" t="n">
        <v>15856</v>
      </c>
      <c r="C24" s="5" t="n">
        <v>0</v>
      </c>
    </row>
    <row r="25" spans="1:3">
      <c r="A25" s="4" t="s">
        <v>55</v>
      </c>
      <c r="B25" s="5" t="n">
        <v>4121</v>
      </c>
      <c r="C25" s="5" t="n">
        <v>3132</v>
      </c>
    </row>
    <row r="26" spans="1:3">
      <c r="A26" s="4" t="s">
        <v>56</v>
      </c>
      <c r="B26" s="5" t="n">
        <v>303286</v>
      </c>
      <c r="C26" s="5" t="n">
        <v>233314</v>
      </c>
    </row>
    <row r="27" spans="1:3">
      <c r="A27" s="4" t="s">
        <v>57</v>
      </c>
      <c r="B27" s="4" t="s">
        <v>58</v>
      </c>
      <c r="C27" s="4" t="s">
        <v>58</v>
      </c>
    </row>
    <row r="28" spans="1:3">
      <c r="A28" s="3" t="s">
        <v>59</v>
      </c>
    </row>
    <row r="29" spans="1:3">
      <c r="A29" s="4" t="s">
        <v>60</v>
      </c>
      <c r="B29" s="5" t="n">
        <v>0</v>
      </c>
      <c r="C29" s="5" t="n">
        <v>0</v>
      </c>
    </row>
    <row r="30" spans="1:3">
      <c r="A30" s="4" t="s">
        <v>61</v>
      </c>
      <c r="B30" s="5" t="n">
        <v>58</v>
      </c>
      <c r="C30" s="5" t="n">
        <v>58</v>
      </c>
    </row>
    <row r="31" spans="1:3">
      <c r="A31" s="4" t="s">
        <v>62</v>
      </c>
      <c r="B31" s="5" t="n">
        <v>99965</v>
      </c>
      <c r="C31" s="5" t="n">
        <v>99093</v>
      </c>
    </row>
    <row r="32" spans="1:3">
      <c r="A32" s="4" t="s">
        <v>63</v>
      </c>
      <c r="B32" s="5" t="n">
        <v>48201</v>
      </c>
      <c r="C32" s="5" t="n">
        <v>41498</v>
      </c>
    </row>
    <row r="33" spans="1:3">
      <c r="A33" s="4" t="s">
        <v>64</v>
      </c>
      <c r="B33" s="5" t="n">
        <v>-22409</v>
      </c>
      <c r="C33" s="5" t="n">
        <v>-23052</v>
      </c>
    </row>
    <row r="34" spans="1:3">
      <c r="A34" s="4" t="s">
        <v>65</v>
      </c>
      <c r="B34" s="5" t="n">
        <v>125815</v>
      </c>
      <c r="C34" s="5" t="n">
        <v>117597</v>
      </c>
    </row>
    <row r="35" spans="1:3">
      <c r="A35" s="4" t="s">
        <v>66</v>
      </c>
      <c r="B35" s="6" t="n">
        <v>429101</v>
      </c>
      <c r="C35" s="6" t="n">
        <v>350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59</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33</v>
      </c>
      <c r="B9" s="4" t="s">
        <v>230</v>
      </c>
    </row>
    <row r="10" spans="1:2">
      <c r="A10" s="4" t="s">
        <v>231</v>
      </c>
      <c r="B10" s="4" t="s">
        <v>232</v>
      </c>
    </row>
    <row r="11" spans="1:2">
      <c r="A11" s="4" t="s">
        <v>233</v>
      </c>
      <c r="B11" s="4" t="s">
        <v>234</v>
      </c>
    </row>
    <row r="12" spans="1:2">
      <c r="A12" s="4" t="s">
        <v>35</v>
      </c>
      <c r="B12" s="4" t="s">
        <v>235</v>
      </c>
    </row>
    <row r="13" spans="1:2">
      <c r="A13" s="4" t="s">
        <v>48</v>
      </c>
      <c r="B13" s="4" t="s">
        <v>236</v>
      </c>
    </row>
    <row r="14" spans="1:2">
      <c r="A14" s="4" t="s">
        <v>119</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13</v>
      </c>
      <c r="B20" s="4" t="s">
        <v>247</v>
      </c>
    </row>
    <row r="21" spans="1:2">
      <c r="A21" s="4" t="s">
        <v>248</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55</v>
      </c>
    </row>
    <row r="4" spans="1:2">
      <c r="A4" s="4" t="s">
        <v>42</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75</v>
      </c>
    </row>
    <row r="4" spans="1:2">
      <c r="A4" s="4" t="s">
        <v>33</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67</v>
      </c>
      <c r="B1" s="2" t="s">
        <v>2</v>
      </c>
      <c r="C1" s="2" t="s">
        <v>31</v>
      </c>
    </row>
    <row r="2" spans="1:4">
      <c r="A2" s="3" t="s">
        <v>68</v>
      </c>
    </row>
    <row r="3" spans="1:4">
      <c r="A3" s="4" t="s">
        <v>69</v>
      </c>
      <c r="B3" s="7" t="n">
        <v>0.001</v>
      </c>
      <c r="C3" s="7" t="n">
        <v>0.001</v>
      </c>
      <c r="D3" s="4" t="s">
        <v>70</v>
      </c>
    </row>
    <row r="4" spans="1:4">
      <c r="A4" s="4" t="s">
        <v>71</v>
      </c>
      <c r="B4" s="5" t="n">
        <v>20000000</v>
      </c>
      <c r="C4" s="5" t="n">
        <v>20000000</v>
      </c>
      <c r="D4" s="4" t="s">
        <v>70</v>
      </c>
    </row>
    <row r="5" spans="1:4">
      <c r="A5" s="4" t="s">
        <v>72</v>
      </c>
      <c r="B5" s="5" t="n">
        <v>0</v>
      </c>
      <c r="C5" s="5" t="n">
        <v>0</v>
      </c>
    </row>
    <row r="6" spans="1:4">
      <c r="A6" s="4" t="s">
        <v>73</v>
      </c>
      <c r="B6" s="5" t="n">
        <v>0</v>
      </c>
      <c r="C6" s="5" t="n">
        <v>0</v>
      </c>
    </row>
    <row r="7" spans="1:4">
      <c r="A7" s="4" t="s">
        <v>74</v>
      </c>
      <c r="B7" s="7" t="n">
        <v>0.001</v>
      </c>
      <c r="C7" s="7" t="n">
        <v>0.001</v>
      </c>
      <c r="D7" s="4" t="s">
        <v>70</v>
      </c>
    </row>
    <row r="8" spans="1:4">
      <c r="A8" s="4" t="s">
        <v>75</v>
      </c>
      <c r="B8" s="5" t="n">
        <v>500000000</v>
      </c>
      <c r="C8" s="5" t="n">
        <v>500000000</v>
      </c>
      <c r="D8" s="4" t="s">
        <v>70</v>
      </c>
    </row>
    <row r="9" spans="1:4">
      <c r="A9" s="4" t="s">
        <v>76</v>
      </c>
      <c r="B9" s="5" t="n">
        <v>58093212</v>
      </c>
      <c r="C9" s="5" t="n">
        <v>58043212</v>
      </c>
    </row>
    <row r="10" spans="1:4">
      <c r="A10" s="4" t="s">
        <v>77</v>
      </c>
      <c r="B10" s="5" t="n">
        <v>58093212</v>
      </c>
      <c r="C10" s="5" t="n">
        <v>58043212</v>
      </c>
    </row>
    <row r="11" spans="1:4"/>
    <row r="12" spans="1:4">
      <c r="A12" s="4" t="s">
        <v>70</v>
      </c>
      <c r="B12" s="4" t="s">
        <v>78</v>
      </c>
    </row>
  </sheetData>
  <mergeCells count="3">
    <mergeCell ref="C1:D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84</v>
      </c>
    </row>
    <row r="4" spans="1:2">
      <c r="A4" s="4" t="s">
        <v>37</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186</v>
      </c>
    </row>
    <row r="4" spans="1:2">
      <c r="A4" s="4" t="s">
        <v>38</v>
      </c>
      <c r="B4" s="4" t="s">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3" t="s">
        <v>191</v>
      </c>
    </row>
    <row r="4" spans="1:2">
      <c r="A4" s="4" t="s">
        <v>47</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94</v>
      </c>
    </row>
    <row r="4" spans="1:2">
      <c r="A4" s="4" t="s">
        <v>48</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197</v>
      </c>
    </row>
    <row r="4" spans="1:2">
      <c r="A4" s="4" t="s">
        <v>4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1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1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2592</v>
      </c>
      <c r="C4" s="6" t="n">
        <v>5428</v>
      </c>
    </row>
    <row r="5" spans="1:3">
      <c r="A5" s="4" t="s">
        <v>83</v>
      </c>
      <c r="B5" s="5" t="n">
        <v>2562</v>
      </c>
      <c r="C5" s="5" t="n">
        <v>-3288</v>
      </c>
    </row>
    <row r="6" spans="1:3">
      <c r="A6" s="4" t="s">
        <v>84</v>
      </c>
      <c r="B6" s="5" t="n">
        <v>4131</v>
      </c>
      <c r="C6" s="5" t="n">
        <v>7372</v>
      </c>
    </row>
    <row r="7" spans="1:3">
      <c r="A7" s="4" t="s">
        <v>85</v>
      </c>
      <c r="B7" s="5" t="n">
        <v>-36</v>
      </c>
      <c r="C7" s="5" t="n">
        <v>-2110</v>
      </c>
    </row>
    <row r="8" spans="1:3">
      <c r="A8" s="4" t="s">
        <v>86</v>
      </c>
      <c r="B8" s="5" t="n">
        <v>29249</v>
      </c>
      <c r="C8" s="5" t="n">
        <v>7402</v>
      </c>
    </row>
    <row r="9" spans="1:3">
      <c r="A9" s="3" t="s">
        <v>87</v>
      </c>
    </row>
    <row r="10" spans="1:3">
      <c r="A10" s="4" t="s">
        <v>88</v>
      </c>
      <c r="B10" s="5" t="n">
        <v>3608</v>
      </c>
      <c r="C10" s="5" t="n">
        <v>4614</v>
      </c>
    </row>
    <row r="11" spans="1:3">
      <c r="A11" s="4" t="s">
        <v>89</v>
      </c>
      <c r="B11" s="5" t="n">
        <v>4031</v>
      </c>
      <c r="C11" s="5" t="n">
        <v>764</v>
      </c>
    </row>
    <row r="12" spans="1:3">
      <c r="A12" s="4" t="s">
        <v>90</v>
      </c>
      <c r="B12" s="5" t="n">
        <v>12685</v>
      </c>
      <c r="C12" s="5" t="n">
        <v>9111</v>
      </c>
    </row>
    <row r="13" spans="1:3">
      <c r="A13" s="4" t="s">
        <v>91</v>
      </c>
      <c r="B13" s="5" t="n">
        <v>-1073</v>
      </c>
      <c r="C13" s="5" t="n">
        <v>6</v>
      </c>
    </row>
    <row r="14" spans="1:3">
      <c r="A14" s="4" t="s">
        <v>92</v>
      </c>
      <c r="B14" s="5" t="n">
        <v>308</v>
      </c>
      <c r="C14" s="5" t="n">
        <v>-60</v>
      </c>
    </row>
    <row r="15" spans="1:3">
      <c r="A15" s="4" t="s">
        <v>93</v>
      </c>
      <c r="B15" s="5" t="n">
        <v>19559</v>
      </c>
      <c r="C15" s="5" t="n">
        <v>14435</v>
      </c>
    </row>
    <row r="16" spans="1:3">
      <c r="A16" s="4" t="s">
        <v>94</v>
      </c>
      <c r="B16" s="5" t="n">
        <v>9690</v>
      </c>
      <c r="C16" s="5" t="n">
        <v>-7033</v>
      </c>
    </row>
    <row r="17" spans="1:3">
      <c r="A17" s="4" t="s">
        <v>95</v>
      </c>
      <c r="B17" s="5" t="n">
        <v>-1476</v>
      </c>
      <c r="C17" s="5" t="n">
        <v>150</v>
      </c>
    </row>
    <row r="18" spans="1:3">
      <c r="A18" s="4" t="s">
        <v>96</v>
      </c>
      <c r="B18" s="5" t="n">
        <v>8214</v>
      </c>
      <c r="C18" s="5" t="n">
        <v>-6883</v>
      </c>
    </row>
    <row r="19" spans="1:3">
      <c r="A19" s="3" t="s">
        <v>97</v>
      </c>
    </row>
    <row r="20" spans="1:3">
      <c r="A20" s="4" t="s">
        <v>98</v>
      </c>
      <c r="B20" s="5" t="n">
        <v>0</v>
      </c>
      <c r="C20" s="5" t="n">
        <v>22</v>
      </c>
    </row>
    <row r="21" spans="1:3">
      <c r="A21" s="4" t="s">
        <v>99</v>
      </c>
      <c r="B21" s="5" t="n">
        <v>643</v>
      </c>
      <c r="C21" s="5" t="n">
        <v>-6698</v>
      </c>
    </row>
    <row r="22" spans="1:3">
      <c r="A22" s="4" t="s">
        <v>100</v>
      </c>
      <c r="B22" s="6" t="n">
        <v>8857</v>
      </c>
      <c r="C22" s="6" t="n">
        <v>-13559</v>
      </c>
    </row>
    <row r="23" spans="1:3">
      <c r="A23" s="4" t="s">
        <v>101</v>
      </c>
      <c r="B23" s="8" t="n">
        <v>0.14</v>
      </c>
      <c r="C23" s="8" t="n">
        <v>-0.12</v>
      </c>
    </row>
    <row r="24" spans="1:3">
      <c r="A24" s="4" t="s">
        <v>102</v>
      </c>
      <c r="B24" s="8" t="n">
        <v>0.14</v>
      </c>
      <c r="C24" s="8" t="n">
        <v>-0.12</v>
      </c>
    </row>
    <row r="25" spans="1:3">
      <c r="A25" s="4" t="s">
        <v>103</v>
      </c>
      <c r="B25" s="5" t="n">
        <v>58052656</v>
      </c>
      <c r="C25" s="5" t="n">
        <v>58033212</v>
      </c>
    </row>
    <row r="26" spans="1:3">
      <c r="A26" s="4" t="s">
        <v>104</v>
      </c>
      <c r="B26" s="5" t="n">
        <v>58249344</v>
      </c>
      <c r="C26" s="5" t="n">
        <v>581915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99</v>
      </c>
      <c r="B1" s="2" t="s">
        <v>1</v>
      </c>
    </row>
    <row r="2" spans="1:2">
      <c r="B2" s="2" t="s">
        <v>300</v>
      </c>
    </row>
    <row r="3" spans="1:2">
      <c r="A3" s="3" t="s">
        <v>301</v>
      </c>
    </row>
    <row r="4" spans="1:2">
      <c r="A4" s="4" t="s">
        <v>302</v>
      </c>
      <c r="B4" s="6" t="n">
        <v>2936</v>
      </c>
    </row>
    <row r="5" spans="1:2">
      <c r="A5" s="4" t="s">
        <v>303</v>
      </c>
      <c r="B5" s="5" t="n">
        <v>20</v>
      </c>
    </row>
    <row r="6" spans="1:2">
      <c r="A6" s="4" t="s">
        <v>304</v>
      </c>
      <c r="B6" s="6" t="n">
        <v>29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5</v>
      </c>
      <c r="B1" s="2" t="s">
        <v>2</v>
      </c>
      <c r="C1" s="2" t="s">
        <v>31</v>
      </c>
    </row>
    <row r="2" spans="1:3">
      <c r="A2" s="4" t="s">
        <v>306</v>
      </c>
      <c r="B2" s="6" t="n">
        <v>141900</v>
      </c>
      <c r="C2" s="6" t="n">
        <v>49960</v>
      </c>
    </row>
    <row r="3" spans="1:3">
      <c r="A3" s="4" t="s">
        <v>307</v>
      </c>
    </row>
    <row r="4" spans="1:3">
      <c r="A4" s="4" t="s">
        <v>306</v>
      </c>
      <c r="B4" s="5" t="n">
        <v>51196</v>
      </c>
      <c r="C4" s="5" t="n">
        <v>10507</v>
      </c>
    </row>
    <row r="5" spans="1:3">
      <c r="A5" s="4" t="s">
        <v>308</v>
      </c>
    </row>
    <row r="6" spans="1:3">
      <c r="A6" s="4" t="s">
        <v>306</v>
      </c>
      <c r="B6" s="5" t="n">
        <v>28985</v>
      </c>
      <c r="C6" s="5" t="n">
        <v>6656</v>
      </c>
    </row>
    <row r="7" spans="1:3">
      <c r="A7" s="4" t="s">
        <v>309</v>
      </c>
    </row>
    <row r="8" spans="1:3">
      <c r="A8" s="4" t="s">
        <v>306</v>
      </c>
      <c r="B8" s="5" t="n">
        <v>22958</v>
      </c>
      <c r="C8" s="5" t="n">
        <v>5887</v>
      </c>
    </row>
    <row r="9" spans="1:3">
      <c r="A9" s="4" t="s">
        <v>310</v>
      </c>
    </row>
    <row r="10" spans="1:3">
      <c r="A10" s="4" t="s">
        <v>306</v>
      </c>
      <c r="B10" s="5" t="n">
        <v>19973</v>
      </c>
      <c r="C10" s="5" t="n">
        <v>10220</v>
      </c>
    </row>
    <row r="11" spans="1:3">
      <c r="A11" s="4" t="s">
        <v>311</v>
      </c>
    </row>
    <row r="12" spans="1:3">
      <c r="A12" s="4" t="s">
        <v>306</v>
      </c>
      <c r="B12" s="5" t="n">
        <v>8065</v>
      </c>
      <c r="C12" s="5" t="n">
        <v>7887</v>
      </c>
    </row>
    <row r="13" spans="1:3">
      <c r="A13" s="4" t="s">
        <v>312</v>
      </c>
    </row>
    <row r="14" spans="1:3">
      <c r="A14" s="4" t="s">
        <v>306</v>
      </c>
      <c r="B14" s="5" t="n">
        <v>6156</v>
      </c>
      <c r="C14" s="5" t="n">
        <v>2674</v>
      </c>
    </row>
    <row r="15" spans="1:3">
      <c r="A15" s="4" t="s">
        <v>313</v>
      </c>
    </row>
    <row r="16" spans="1:3">
      <c r="A16" s="4" t="s">
        <v>306</v>
      </c>
      <c r="B16" s="5" t="n">
        <v>2049</v>
      </c>
      <c r="C16" s="5" t="n">
        <v>1275</v>
      </c>
    </row>
    <row r="17" spans="1:3">
      <c r="A17" s="4" t="s">
        <v>314</v>
      </c>
    </row>
    <row r="18" spans="1:3">
      <c r="A18" s="4" t="s">
        <v>306</v>
      </c>
      <c r="B18" s="5" t="n">
        <v>1549</v>
      </c>
      <c r="C18" s="5" t="n">
        <v>2693</v>
      </c>
    </row>
    <row r="19" spans="1:3">
      <c r="A19" s="4" t="s">
        <v>315</v>
      </c>
    </row>
    <row r="20" spans="1:3">
      <c r="A20" s="4" t="s">
        <v>306</v>
      </c>
      <c r="B20" s="6" t="n">
        <v>969</v>
      </c>
      <c r="C20" s="6" t="n">
        <v>21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6</v>
      </c>
      <c r="B1" s="2" t="s">
        <v>2</v>
      </c>
      <c r="C1" s="2" t="s">
        <v>31</v>
      </c>
    </row>
    <row r="2" spans="1:3">
      <c r="A2" s="4" t="s">
        <v>317</v>
      </c>
      <c r="B2" s="6" t="n">
        <v>8065</v>
      </c>
      <c r="C2" s="6" t="n">
        <v>7083</v>
      </c>
    </row>
    <row r="3" spans="1:3">
      <c r="A3" s="4" t="s">
        <v>318</v>
      </c>
      <c r="B3" s="5" t="n">
        <v>0</v>
      </c>
      <c r="C3" s="5" t="n">
        <v>804</v>
      </c>
    </row>
    <row r="4" spans="1:3">
      <c r="A4" s="4" t="s">
        <v>319</v>
      </c>
      <c r="B4" s="6" t="n">
        <v>8065</v>
      </c>
      <c r="C4" s="6" t="n">
        <v>7887</v>
      </c>
    </row>
    <row r="5" spans="1:3">
      <c r="A5" s="4" t="s">
        <v>320</v>
      </c>
    </row>
    <row r="6" spans="1:3">
      <c r="A6" s="4" t="s">
        <v>321</v>
      </c>
      <c r="B6" s="4" t="s">
        <v>322</v>
      </c>
      <c r="C6" s="4" t="s">
        <v>323</v>
      </c>
    </row>
    <row r="7" spans="1:3">
      <c r="A7" s="4" t="s">
        <v>317</v>
      </c>
      <c r="B7" s="6" t="n">
        <v>8065</v>
      </c>
      <c r="C7" s="6" t="n">
        <v>4328</v>
      </c>
    </row>
    <row r="8" spans="1:3">
      <c r="A8" s="4" t="s">
        <v>318</v>
      </c>
      <c r="B8" s="5" t="n">
        <v>0</v>
      </c>
      <c r="C8" s="5" t="n">
        <v>804</v>
      </c>
    </row>
    <row r="9" spans="1:3">
      <c r="A9" s="4" t="s">
        <v>319</v>
      </c>
      <c r="B9" s="5" t="n">
        <v>8065</v>
      </c>
      <c r="C9" s="6" t="n">
        <v>5132</v>
      </c>
    </row>
    <row r="10" spans="1:3">
      <c r="A10" s="4" t="s">
        <v>324</v>
      </c>
    </row>
    <row r="11" spans="1:3">
      <c r="A11" s="4" t="s">
        <v>321</v>
      </c>
      <c r="C11" s="4" t="s">
        <v>325</v>
      </c>
    </row>
    <row r="12" spans="1:3">
      <c r="A12" s="4" t="s">
        <v>317</v>
      </c>
      <c r="B12" s="5" t="n">
        <v>0</v>
      </c>
      <c r="C12" s="6" t="n">
        <v>120</v>
      </c>
    </row>
    <row r="13" spans="1:3">
      <c r="A13" s="4" t="s">
        <v>318</v>
      </c>
      <c r="B13" s="5" t="n">
        <v>0</v>
      </c>
      <c r="C13" s="5" t="n">
        <v>0</v>
      </c>
    </row>
    <row r="14" spans="1:3">
      <c r="A14" s="4" t="s">
        <v>319</v>
      </c>
      <c r="B14" s="5" t="n">
        <v>0</v>
      </c>
      <c r="C14" s="6" t="n">
        <v>120</v>
      </c>
    </row>
    <row r="15" spans="1:3">
      <c r="A15" s="4" t="s">
        <v>326</v>
      </c>
    </row>
    <row r="16" spans="1:3">
      <c r="A16" s="4" t="s">
        <v>321</v>
      </c>
      <c r="C16" s="4" t="s">
        <v>327</v>
      </c>
    </row>
    <row r="17" spans="1:3">
      <c r="A17" s="4" t="s">
        <v>317</v>
      </c>
      <c r="B17" s="5" t="n">
        <v>0</v>
      </c>
      <c r="C17" s="6" t="n">
        <v>2635</v>
      </c>
    </row>
    <row r="18" spans="1:3">
      <c r="A18" s="4" t="s">
        <v>318</v>
      </c>
      <c r="B18" s="5" t="n">
        <v>0</v>
      </c>
      <c r="C18" s="5" t="n">
        <v>0</v>
      </c>
    </row>
    <row r="19" spans="1:3">
      <c r="A19" s="4" t="s">
        <v>319</v>
      </c>
      <c r="B19" s="6" t="n">
        <v>0</v>
      </c>
      <c r="C19" s="6" t="n">
        <v>26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8</v>
      </c>
      <c r="B1" s="2" t="s">
        <v>2</v>
      </c>
      <c r="C1" s="2" t="s">
        <v>31</v>
      </c>
    </row>
    <row r="2" spans="1:3">
      <c r="A2" s="4" t="s">
        <v>34</v>
      </c>
      <c r="B2" s="6" t="n">
        <v>42437</v>
      </c>
      <c r="C2" s="6" t="n">
        <v>38460</v>
      </c>
    </row>
    <row r="3" spans="1:3">
      <c r="A3" s="4" t="s">
        <v>329</v>
      </c>
    </row>
    <row r="4" spans="1:3">
      <c r="A4" s="4" t="s">
        <v>34</v>
      </c>
      <c r="B4" s="5" t="n">
        <v>32622</v>
      </c>
      <c r="C4" s="5" t="n">
        <v>28931</v>
      </c>
    </row>
    <row r="5" spans="1:3">
      <c r="A5" s="4" t="s">
        <v>51</v>
      </c>
    </row>
    <row r="6" spans="1:3">
      <c r="A6" s="4" t="s">
        <v>34</v>
      </c>
      <c r="B6" s="5" t="n">
        <v>8534</v>
      </c>
      <c r="C6" s="5" t="n">
        <v>8534</v>
      </c>
    </row>
    <row r="7" spans="1:3">
      <c r="A7" s="4" t="s">
        <v>330</v>
      </c>
    </row>
    <row r="8" spans="1:3">
      <c r="A8" s="4" t="s">
        <v>34</v>
      </c>
      <c r="B8" s="5" t="n">
        <v>671</v>
      </c>
      <c r="C8" s="5" t="n">
        <v>732</v>
      </c>
    </row>
    <row r="9" spans="1:3">
      <c r="A9" s="4" t="s">
        <v>331</v>
      </c>
    </row>
    <row r="10" spans="1:3">
      <c r="A10" s="4" t="s">
        <v>34</v>
      </c>
      <c r="B10" s="6" t="n">
        <v>610</v>
      </c>
      <c r="C10" s="6" t="n">
        <v>2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2</v>
      </c>
      <c r="B1" s="2" t="s">
        <v>2</v>
      </c>
      <c r="C1" s="2" t="s">
        <v>31</v>
      </c>
    </row>
    <row r="2" spans="1:3">
      <c r="A2" s="4" t="s">
        <v>35</v>
      </c>
      <c r="B2" s="6" t="n">
        <v>161021</v>
      </c>
      <c r="C2" s="6" t="n">
        <v>167949</v>
      </c>
    </row>
    <row r="3" spans="1:3">
      <c r="A3" s="4" t="s">
        <v>333</v>
      </c>
    </row>
    <row r="4" spans="1:3">
      <c r="A4" s="4" t="s">
        <v>35</v>
      </c>
      <c r="B4" s="5" t="n">
        <v>98353</v>
      </c>
      <c r="C4" s="5" t="n">
        <v>105017</v>
      </c>
    </row>
    <row r="5" spans="1:3">
      <c r="A5" s="4" t="s">
        <v>334</v>
      </c>
    </row>
    <row r="6" spans="1:3">
      <c r="A6" s="4" t="s">
        <v>35</v>
      </c>
      <c r="B6" s="5" t="n">
        <v>62668</v>
      </c>
      <c r="C6" s="5" t="n">
        <v>62691</v>
      </c>
    </row>
    <row r="7" spans="1:3">
      <c r="A7" s="4" t="s">
        <v>335</v>
      </c>
    </row>
    <row r="8" spans="1:3">
      <c r="A8" s="4" t="s">
        <v>35</v>
      </c>
      <c r="B8" s="6" t="n">
        <v>0</v>
      </c>
      <c r="C8" s="6" t="n">
        <v>2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6</v>
      </c>
      <c r="B1" s="2" t="s">
        <v>2</v>
      </c>
      <c r="C1" s="2" t="s">
        <v>31</v>
      </c>
    </row>
    <row r="2" spans="1:3">
      <c r="A2" s="4" t="s">
        <v>35</v>
      </c>
      <c r="B2" s="6" t="n">
        <v>161021</v>
      </c>
      <c r="C2" s="6" t="n">
        <v>167949</v>
      </c>
    </row>
    <row r="3" spans="1:3">
      <c r="A3" s="4" t="s">
        <v>337</v>
      </c>
    </row>
    <row r="4" spans="1:3">
      <c r="A4" s="4" t="s">
        <v>35</v>
      </c>
      <c r="B4" s="5" t="n">
        <v>161021</v>
      </c>
      <c r="C4" s="5" t="n">
        <v>167445</v>
      </c>
    </row>
    <row r="5" spans="1:3">
      <c r="A5" s="4" t="s">
        <v>338</v>
      </c>
    </row>
    <row r="6" spans="1:3">
      <c r="A6" s="4" t="s">
        <v>35</v>
      </c>
      <c r="B6" s="5" t="n">
        <v>0</v>
      </c>
      <c r="C6" s="5" t="n">
        <v>0</v>
      </c>
    </row>
    <row r="7" spans="1:3">
      <c r="A7" s="4" t="s">
        <v>339</v>
      </c>
    </row>
    <row r="8" spans="1:3">
      <c r="A8" s="4" t="s">
        <v>35</v>
      </c>
      <c r="B8" s="5" t="n">
        <v>0</v>
      </c>
      <c r="C8" s="5" t="n">
        <v>504</v>
      </c>
    </row>
    <row r="9" spans="1:3">
      <c r="A9" s="4" t="s">
        <v>333</v>
      </c>
    </row>
    <row r="10" spans="1:3">
      <c r="A10" s="4" t="s">
        <v>35</v>
      </c>
      <c r="B10" s="5" t="n">
        <v>98353</v>
      </c>
      <c r="C10" s="5" t="n">
        <v>105017</v>
      </c>
    </row>
    <row r="11" spans="1:3">
      <c r="A11" s="4" t="s">
        <v>340</v>
      </c>
    </row>
    <row r="12" spans="1:3">
      <c r="A12" s="4" t="s">
        <v>35</v>
      </c>
      <c r="B12" s="5" t="n">
        <v>98353</v>
      </c>
      <c r="C12" s="5" t="n">
        <v>105017</v>
      </c>
    </row>
    <row r="13" spans="1:3">
      <c r="A13" s="4" t="s">
        <v>341</v>
      </c>
    </row>
    <row r="14" spans="1:3">
      <c r="A14" s="4" t="s">
        <v>35</v>
      </c>
      <c r="B14" s="5" t="n">
        <v>0</v>
      </c>
      <c r="C14" s="5" t="n">
        <v>0</v>
      </c>
    </row>
    <row r="15" spans="1:3">
      <c r="A15" s="4" t="s">
        <v>342</v>
      </c>
    </row>
    <row r="16" spans="1:3">
      <c r="A16" s="4" t="s">
        <v>35</v>
      </c>
      <c r="B16" s="5" t="n">
        <v>0</v>
      </c>
      <c r="C16" s="5" t="n">
        <v>0</v>
      </c>
    </row>
    <row r="17" spans="1:3">
      <c r="A17" s="4" t="s">
        <v>334</v>
      </c>
    </row>
    <row r="18" spans="1:3">
      <c r="A18" s="4" t="s">
        <v>35</v>
      </c>
      <c r="B18" s="5" t="n">
        <v>62668</v>
      </c>
      <c r="C18" s="5" t="n">
        <v>62691</v>
      </c>
    </row>
    <row r="19" spans="1:3">
      <c r="A19" s="4" t="s">
        <v>343</v>
      </c>
    </row>
    <row r="20" spans="1:3">
      <c r="A20" s="4" t="s">
        <v>35</v>
      </c>
      <c r="B20" s="5" t="n">
        <v>62668</v>
      </c>
      <c r="C20" s="5" t="n">
        <v>62187</v>
      </c>
    </row>
    <row r="21" spans="1:3">
      <c r="A21" s="4" t="s">
        <v>344</v>
      </c>
    </row>
    <row r="22" spans="1:3">
      <c r="A22" s="4" t="s">
        <v>35</v>
      </c>
      <c r="B22" s="5" t="n">
        <v>0</v>
      </c>
      <c r="C22" s="5" t="n">
        <v>0</v>
      </c>
    </row>
    <row r="23" spans="1:3">
      <c r="A23" s="4" t="s">
        <v>345</v>
      </c>
    </row>
    <row r="24" spans="1:3">
      <c r="A24" s="4" t="s">
        <v>35</v>
      </c>
      <c r="B24" s="5" t="n">
        <v>0</v>
      </c>
      <c r="C24" s="5" t="n">
        <v>504</v>
      </c>
    </row>
    <row r="25" spans="1:3">
      <c r="A25" s="4" t="s">
        <v>335</v>
      </c>
    </row>
    <row r="26" spans="1:3">
      <c r="A26" s="4" t="s">
        <v>35</v>
      </c>
      <c r="B26" s="5" t="n">
        <v>0</v>
      </c>
      <c r="C26" s="5" t="n">
        <v>241</v>
      </c>
    </row>
    <row r="27" spans="1:3">
      <c r="A27" s="4" t="s">
        <v>346</v>
      </c>
    </row>
    <row r="28" spans="1:3">
      <c r="A28" s="4" t="s">
        <v>35</v>
      </c>
      <c r="B28" s="5" t="n">
        <v>0</v>
      </c>
      <c r="C28" s="5" t="n">
        <v>241</v>
      </c>
    </row>
    <row r="29" spans="1:3">
      <c r="A29" s="4" t="s">
        <v>347</v>
      </c>
    </row>
    <row r="30" spans="1:3">
      <c r="A30" s="4" t="s">
        <v>35</v>
      </c>
      <c r="B30" s="5" t="n">
        <v>0</v>
      </c>
      <c r="C30" s="5" t="n">
        <v>0</v>
      </c>
    </row>
    <row r="31" spans="1:3">
      <c r="A31" s="4" t="s">
        <v>348</v>
      </c>
    </row>
    <row r="32" spans="1:3">
      <c r="A32" s="4" t="s">
        <v>35</v>
      </c>
      <c r="B32" s="6" t="n">
        <v>0</v>
      </c>
      <c r="C3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9</v>
      </c>
      <c r="B1" s="2" t="s">
        <v>2</v>
      </c>
      <c r="C1" s="2" t="s">
        <v>31</v>
      </c>
    </row>
    <row r="2" spans="1:3">
      <c r="A2" s="4" t="s">
        <v>116</v>
      </c>
      <c r="B2" s="6" t="n">
        <v>-605</v>
      </c>
      <c r="C2" s="6" t="n">
        <v>-1626</v>
      </c>
    </row>
    <row r="3" spans="1:3">
      <c r="A3" s="4" t="s">
        <v>350</v>
      </c>
      <c r="B3" s="5" t="n">
        <v>43191</v>
      </c>
      <c r="C3" s="5" t="n">
        <v>73836</v>
      </c>
    </row>
    <row r="4" spans="1:3">
      <c r="A4" s="4" t="s">
        <v>351</v>
      </c>
    </row>
    <row r="5" spans="1:3">
      <c r="A5" s="4" t="s">
        <v>352</v>
      </c>
      <c r="B5" s="5" t="n">
        <v>27752</v>
      </c>
      <c r="C5" s="5" t="n">
        <v>46716</v>
      </c>
    </row>
    <row r="6" spans="1:3">
      <c r="A6" s="4" t="s">
        <v>353</v>
      </c>
    </row>
    <row r="7" spans="1:3">
      <c r="A7" s="4" t="s">
        <v>352</v>
      </c>
      <c r="B7" s="5" t="n">
        <v>13481</v>
      </c>
      <c r="C7" s="5" t="n">
        <v>27684</v>
      </c>
    </row>
    <row r="8" spans="1:3">
      <c r="A8" s="4" t="s">
        <v>354</v>
      </c>
    </row>
    <row r="9" spans="1:3">
      <c r="A9" s="4" t="s">
        <v>352</v>
      </c>
      <c r="B9" s="5" t="n">
        <v>1555</v>
      </c>
      <c r="C9" s="5" t="n">
        <v>824</v>
      </c>
    </row>
    <row r="10" spans="1:3">
      <c r="A10" s="4" t="s">
        <v>355</v>
      </c>
    </row>
    <row r="11" spans="1:3">
      <c r="A11" s="4" t="s">
        <v>352</v>
      </c>
      <c r="B11" s="5" t="n">
        <v>819</v>
      </c>
      <c r="C11" s="5" t="n">
        <v>108</v>
      </c>
    </row>
    <row r="12" spans="1:3">
      <c r="A12" s="4" t="s">
        <v>356</v>
      </c>
    </row>
    <row r="13" spans="1:3">
      <c r="A13" s="4" t="s">
        <v>352</v>
      </c>
      <c r="B13" s="6" t="n">
        <v>189</v>
      </c>
      <c r="C13" s="6" t="n">
        <v>1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24"/>
    <col customWidth="1" max="3" min="3" width="21"/>
  </cols>
  <sheetData>
    <row r="1" spans="1:3">
      <c r="A1" s="1" t="s">
        <v>357</v>
      </c>
      <c r="B1" s="2" t="s">
        <v>1</v>
      </c>
      <c r="C1" s="2" t="s">
        <v>358</v>
      </c>
    </row>
    <row r="2" spans="1:3">
      <c r="B2" s="2" t="s">
        <v>2</v>
      </c>
      <c r="C2" s="2" t="s">
        <v>31</v>
      </c>
    </row>
    <row r="3" spans="1:3">
      <c r="A3" s="4" t="s">
        <v>38</v>
      </c>
      <c r="B3" s="6" t="n">
        <v>2616</v>
      </c>
      <c r="C3" s="6" t="n">
        <v>2525</v>
      </c>
    </row>
    <row r="4" spans="1:3">
      <c r="A4" s="4" t="s">
        <v>359</v>
      </c>
    </row>
    <row r="5" spans="1:3">
      <c r="A5" s="4" t="s">
        <v>38</v>
      </c>
      <c r="B5" s="6" t="n">
        <v>2006</v>
      </c>
      <c r="C5" s="6" t="n">
        <v>0</v>
      </c>
    </row>
    <row r="6" spans="1:3">
      <c r="A6" s="4" t="s">
        <v>360</v>
      </c>
      <c r="B6" s="4" t="s">
        <v>361</v>
      </c>
    </row>
    <row r="7" spans="1:3">
      <c r="A7" s="4" t="s">
        <v>362</v>
      </c>
      <c r="B7" s="4" t="s">
        <v>363</v>
      </c>
      <c r="C7" s="4" t="s">
        <v>364</v>
      </c>
    </row>
    <row r="8" spans="1:3">
      <c r="A8" s="4" t="s">
        <v>365</v>
      </c>
      <c r="B8" s="6" t="n">
        <v>0</v>
      </c>
      <c r="C8" s="6" t="n">
        <v>0</v>
      </c>
    </row>
    <row r="9" spans="1:3">
      <c r="A9" s="4" t="s">
        <v>366</v>
      </c>
      <c r="B9" s="4" t="s">
        <v>367</v>
      </c>
    </row>
    <row r="10" spans="1:3">
      <c r="A10" s="4" t="s">
        <v>368</v>
      </c>
    </row>
    <row r="11" spans="1:3">
      <c r="A11" s="4" t="s">
        <v>38</v>
      </c>
      <c r="B11" s="6" t="n">
        <v>0</v>
      </c>
      <c r="C11" s="6" t="n">
        <v>1888</v>
      </c>
    </row>
    <row r="12" spans="1:3">
      <c r="A12" s="4" t="s">
        <v>360</v>
      </c>
      <c r="C12" s="4" t="s">
        <v>369</v>
      </c>
    </row>
    <row r="13" spans="1:3">
      <c r="A13" s="4" t="s">
        <v>362</v>
      </c>
      <c r="B13" s="4" t="s">
        <v>364</v>
      </c>
      <c r="C13" s="4" t="s">
        <v>370</v>
      </c>
    </row>
    <row r="14" spans="1:3">
      <c r="A14" s="4" t="s">
        <v>365</v>
      </c>
      <c r="B14" s="6" t="n">
        <v>0</v>
      </c>
      <c r="C14" s="6" t="n">
        <v>4718</v>
      </c>
    </row>
    <row r="15" spans="1:3">
      <c r="A15" s="4" t="s">
        <v>366</v>
      </c>
      <c r="C15" s="4" t="s">
        <v>367</v>
      </c>
    </row>
    <row r="16" spans="1:3">
      <c r="A16" s="4" t="s">
        <v>371</v>
      </c>
    </row>
    <row r="17" spans="1:3">
      <c r="A17" s="4" t="s">
        <v>38</v>
      </c>
      <c r="B17" s="6" t="n">
        <v>610</v>
      </c>
      <c r="C17" s="6" t="n">
        <v>637</v>
      </c>
    </row>
    <row r="18" spans="1:3">
      <c r="A18" s="4" t="s">
        <v>360</v>
      </c>
      <c r="B18" s="4" t="s">
        <v>372</v>
      </c>
      <c r="C18" s="4" t="s">
        <v>373</v>
      </c>
    </row>
    <row r="19" spans="1:3">
      <c r="A19" s="4" t="s">
        <v>362</v>
      </c>
      <c r="B19" s="4" t="s">
        <v>374</v>
      </c>
      <c r="C19" s="4" t="s">
        <v>375</v>
      </c>
    </row>
    <row r="20" spans="1:3">
      <c r="A20" s="4" t="s">
        <v>365</v>
      </c>
      <c r="B20" s="6" t="n">
        <v>0</v>
      </c>
      <c r="C20" s="6" t="n">
        <v>0</v>
      </c>
    </row>
    <row r="21" spans="1:3">
      <c r="A21" s="4" t="s">
        <v>366</v>
      </c>
      <c r="B21" s="4" t="s">
        <v>376</v>
      </c>
      <c r="C21"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7</v>
      </c>
      <c r="B1" s="2" t="s">
        <v>2</v>
      </c>
      <c r="C1" s="2" t="s">
        <v>31</v>
      </c>
    </row>
    <row r="2" spans="1:3">
      <c r="A2" s="3" t="s">
        <v>378</v>
      </c>
    </row>
    <row r="3" spans="1:3">
      <c r="A3" s="4" t="s">
        <v>379</v>
      </c>
      <c r="B3" s="6" t="n">
        <v>2451</v>
      </c>
      <c r="C3" s="6" t="n">
        <v>2376</v>
      </c>
    </row>
    <row r="4" spans="1:3">
      <c r="A4" s="4" t="s">
        <v>380</v>
      </c>
      <c r="B4" s="5" t="n">
        <v>129</v>
      </c>
      <c r="C4" s="5" t="n">
        <v>2095</v>
      </c>
    </row>
    <row r="5" spans="1:3">
      <c r="A5" s="4" t="s">
        <v>381</v>
      </c>
      <c r="B5" s="5" t="n">
        <v>64</v>
      </c>
      <c r="C5" s="5" t="n">
        <v>35</v>
      </c>
    </row>
    <row r="6" spans="1:3">
      <c r="A6" s="4" t="s">
        <v>382</v>
      </c>
      <c r="B6" s="5" t="n">
        <v>-1822</v>
      </c>
      <c r="C6" s="5" t="n">
        <v>-3241</v>
      </c>
    </row>
    <row r="7" spans="1:3">
      <c r="A7" s="4" t="s">
        <v>383</v>
      </c>
      <c r="B7" s="5" t="n">
        <v>822</v>
      </c>
      <c r="C7" s="5" t="n">
        <v>1265</v>
      </c>
    </row>
    <row r="8" spans="1:3">
      <c r="A8" s="3" t="s">
        <v>384</v>
      </c>
    </row>
    <row r="9" spans="1:3">
      <c r="A9" s="4" t="s">
        <v>380</v>
      </c>
      <c r="B9" s="5" t="n">
        <v>0</v>
      </c>
      <c r="C9" s="5" t="n">
        <v>0</v>
      </c>
    </row>
    <row r="10" spans="1:3">
      <c r="A10" s="4" t="s">
        <v>385</v>
      </c>
      <c r="B10" s="5" t="n">
        <v>0</v>
      </c>
      <c r="C10" s="5" t="n">
        <v>0</v>
      </c>
    </row>
    <row r="11" spans="1:3">
      <c r="A11" s="4" t="s">
        <v>386</v>
      </c>
      <c r="B11" s="6" t="n">
        <v>822</v>
      </c>
      <c r="C11" s="6" t="n">
        <v>12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7</v>
      </c>
      <c r="B1" s="2" t="s">
        <v>1</v>
      </c>
    </row>
    <row r="2" spans="1:3">
      <c r="B2" s="2" t="s">
        <v>2</v>
      </c>
      <c r="C2" s="2" t="s">
        <v>31</v>
      </c>
    </row>
    <row r="3" spans="1:3">
      <c r="A3" s="4" t="s">
        <v>47</v>
      </c>
      <c r="B3" s="6" t="n">
        <v>92</v>
      </c>
      <c r="C3" s="6" t="n">
        <v>4008</v>
      </c>
    </row>
    <row r="4" spans="1:3">
      <c r="A4" s="4" t="s">
        <v>6</v>
      </c>
    </row>
    <row r="5" spans="1:3">
      <c r="A5" s="4" t="s">
        <v>388</v>
      </c>
      <c r="B5" s="4" t="s">
        <v>389</v>
      </c>
    </row>
    <row r="6" spans="1:3">
      <c r="A6" s="4" t="s">
        <v>47</v>
      </c>
      <c r="B6" s="6" t="n">
        <v>0</v>
      </c>
      <c r="C6" s="5" t="n">
        <v>3917</v>
      </c>
    </row>
    <row r="7" spans="1:3">
      <c r="A7" s="4" t="s">
        <v>390</v>
      </c>
      <c r="B7" s="4" t="s">
        <v>391</v>
      </c>
    </row>
    <row r="8" spans="1:3">
      <c r="A8" s="4" t="s">
        <v>392</v>
      </c>
    </row>
    <row r="9" spans="1:3">
      <c r="A9" s="4" t="s">
        <v>393</v>
      </c>
      <c r="B9" s="4" t="s">
        <v>394</v>
      </c>
    </row>
    <row r="10" spans="1:3">
      <c r="A10" s="4" t="s">
        <v>395</v>
      </c>
      <c r="B10" s="4" t="s">
        <v>396</v>
      </c>
    </row>
    <row r="11" spans="1:3">
      <c r="A11" s="4" t="s">
        <v>397</v>
      </c>
    </row>
    <row r="12" spans="1:3">
      <c r="A12" s="4" t="s">
        <v>393</v>
      </c>
      <c r="B12" s="4" t="s">
        <v>398</v>
      </c>
    </row>
    <row r="13" spans="1:3">
      <c r="A13" s="4" t="s">
        <v>395</v>
      </c>
      <c r="B13" s="4" t="s">
        <v>399</v>
      </c>
    </row>
    <row r="14" spans="1:3">
      <c r="A14" s="4" t="s">
        <v>400</v>
      </c>
    </row>
    <row r="15" spans="1:3">
      <c r="A15" s="4" t="s">
        <v>388</v>
      </c>
      <c r="B15" s="4" t="s">
        <v>389</v>
      </c>
    </row>
    <row r="16" spans="1:3">
      <c r="A16" s="4" t="s">
        <v>47</v>
      </c>
      <c r="B16" s="6" t="n">
        <v>92</v>
      </c>
      <c r="C16" s="6" t="n">
        <v>91</v>
      </c>
    </row>
    <row r="17" spans="1:3">
      <c r="A17" s="4" t="s">
        <v>390</v>
      </c>
      <c r="B17" s="4" t="s">
        <v>401</v>
      </c>
    </row>
    <row r="18" spans="1:3">
      <c r="A18" s="4" t="s">
        <v>393</v>
      </c>
      <c r="B18" s="4" t="s">
        <v>398</v>
      </c>
    </row>
    <row r="19" spans="1:3">
      <c r="A19" s="4" t="s">
        <v>395</v>
      </c>
      <c r="B19"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0</v>
      </c>
    </row>
    <row r="3" spans="1:3">
      <c r="A3" s="3" t="s">
        <v>106</v>
      </c>
    </row>
    <row r="4" spans="1:3">
      <c r="A4" s="4" t="s">
        <v>107</v>
      </c>
      <c r="B4" s="6" t="n">
        <v>8214</v>
      </c>
      <c r="C4" s="6" t="n">
        <v>-6883</v>
      </c>
    </row>
    <row r="5" spans="1:3">
      <c r="A5" s="3" t="s">
        <v>108</v>
      </c>
    </row>
    <row r="6" spans="1:3">
      <c r="A6" s="4" t="s">
        <v>109</v>
      </c>
      <c r="B6" s="5" t="n">
        <v>530</v>
      </c>
      <c r="C6" s="5" t="n">
        <v>396</v>
      </c>
    </row>
    <row r="7" spans="1:3">
      <c r="A7" s="4" t="s">
        <v>110</v>
      </c>
      <c r="B7" s="5" t="n">
        <v>1038</v>
      </c>
      <c r="C7" s="5" t="n">
        <v>0</v>
      </c>
    </row>
    <row r="8" spans="1:3">
      <c r="A8" s="4" t="s">
        <v>111</v>
      </c>
      <c r="B8" s="5" t="n">
        <v>0</v>
      </c>
      <c r="C8" s="5" t="n">
        <v>33</v>
      </c>
    </row>
    <row r="9" spans="1:3">
      <c r="A9" s="4" t="s">
        <v>112</v>
      </c>
      <c r="B9" s="5" t="n">
        <v>466</v>
      </c>
      <c r="C9" s="5" t="n">
        <v>-109</v>
      </c>
    </row>
    <row r="10" spans="1:3">
      <c r="A10" s="4" t="s">
        <v>113</v>
      </c>
      <c r="B10" s="5" t="n">
        <v>773</v>
      </c>
      <c r="C10" s="5" t="n">
        <v>838</v>
      </c>
    </row>
    <row r="11" spans="1:3">
      <c r="A11" s="4" t="s">
        <v>114</v>
      </c>
      <c r="B11" s="5" t="n">
        <v>2479</v>
      </c>
      <c r="C11" s="5" t="n">
        <v>7856</v>
      </c>
    </row>
    <row r="12" spans="1:3">
      <c r="A12" s="4" t="s">
        <v>115</v>
      </c>
      <c r="B12" s="5" t="n">
        <v>272</v>
      </c>
      <c r="C12" s="5" t="n">
        <v>13</v>
      </c>
    </row>
    <row r="13" spans="1:3">
      <c r="A13" s="4" t="s">
        <v>116</v>
      </c>
      <c r="B13" s="5" t="n">
        <v>-1073</v>
      </c>
      <c r="C13" s="5" t="n">
        <v>0</v>
      </c>
    </row>
    <row r="14" spans="1:3">
      <c r="A14" s="3" t="s">
        <v>117</v>
      </c>
    </row>
    <row r="15" spans="1:3">
      <c r="A15" s="4" t="s">
        <v>118</v>
      </c>
      <c r="B15" s="5" t="n">
        <v>-1470</v>
      </c>
      <c r="C15" s="5" t="n">
        <v>0</v>
      </c>
    </row>
    <row r="16" spans="1:3">
      <c r="A16" s="4" t="s">
        <v>35</v>
      </c>
      <c r="B16" s="5" t="n">
        <v>5555</v>
      </c>
      <c r="C16" s="5" t="n">
        <v>6089</v>
      </c>
    </row>
    <row r="17" spans="1:3">
      <c r="A17" s="4" t="s">
        <v>119</v>
      </c>
      <c r="B17" s="5" t="n">
        <v>34222</v>
      </c>
      <c r="C17" s="5" t="n">
        <v>-15710</v>
      </c>
    </row>
    <row r="18" spans="1:3">
      <c r="A18" s="4" t="s">
        <v>38</v>
      </c>
      <c r="B18" s="5" t="n">
        <v>-63</v>
      </c>
      <c r="C18" s="5" t="n">
        <v>-8441</v>
      </c>
    </row>
    <row r="19" spans="1:3">
      <c r="A19" s="4" t="s">
        <v>120</v>
      </c>
      <c r="B19" s="5" t="n">
        <v>-5540</v>
      </c>
      <c r="C19" s="5" t="n">
        <v>-568</v>
      </c>
    </row>
    <row r="20" spans="1:3">
      <c r="A20" s="4" t="s">
        <v>49</v>
      </c>
      <c r="B20" s="5" t="n">
        <v>88453</v>
      </c>
      <c r="C20" s="5" t="n">
        <v>9131</v>
      </c>
    </row>
    <row r="21" spans="1:3">
      <c r="A21" s="4" t="s">
        <v>53</v>
      </c>
      <c r="B21" s="5" t="n">
        <v>844</v>
      </c>
      <c r="C21" s="5" t="n">
        <v>0</v>
      </c>
    </row>
    <row r="22" spans="1:3">
      <c r="A22" s="4" t="s">
        <v>50</v>
      </c>
      <c r="B22" s="5" t="n">
        <v>-22055</v>
      </c>
      <c r="C22" s="5" t="n">
        <v>7251</v>
      </c>
    </row>
    <row r="23" spans="1:3">
      <c r="A23" s="4" t="s">
        <v>121</v>
      </c>
      <c r="B23" s="5" t="n">
        <v>0</v>
      </c>
      <c r="C23" s="5" t="n">
        <v>718</v>
      </c>
    </row>
    <row r="24" spans="1:3">
      <c r="A24" s="4" t="s">
        <v>55</v>
      </c>
      <c r="B24" s="5" t="n">
        <v>921</v>
      </c>
      <c r="C24" s="5" t="n">
        <v>806</v>
      </c>
    </row>
    <row r="25" spans="1:3">
      <c r="A25" s="4" t="s">
        <v>122</v>
      </c>
      <c r="B25" s="5" t="n">
        <v>113566</v>
      </c>
      <c r="C25" s="5" t="n">
        <v>1420</v>
      </c>
    </row>
    <row r="26" spans="1:3">
      <c r="A26" s="3" t="s">
        <v>123</v>
      </c>
    </row>
    <row r="27" spans="1:3">
      <c r="A27" s="4" t="s">
        <v>124</v>
      </c>
      <c r="B27" s="5" t="n">
        <v>-721</v>
      </c>
      <c r="C27" s="5" t="n">
        <v>-477</v>
      </c>
    </row>
    <row r="28" spans="1:3">
      <c r="A28" s="4" t="s">
        <v>125</v>
      </c>
      <c r="B28" s="5" t="n">
        <v>7</v>
      </c>
      <c r="C28" s="5" t="n">
        <v>276</v>
      </c>
    </row>
    <row r="29" spans="1:3">
      <c r="A29" s="4" t="s">
        <v>126</v>
      </c>
      <c r="B29" s="5" t="n">
        <v>0</v>
      </c>
      <c r="C29" s="5" t="n">
        <v>238</v>
      </c>
    </row>
    <row r="30" spans="1:3">
      <c r="A30" s="4" t="s">
        <v>127</v>
      </c>
      <c r="B30" s="5" t="n">
        <v>0</v>
      </c>
      <c r="C30" s="5" t="n">
        <v>-2240</v>
      </c>
    </row>
    <row r="31" spans="1:3">
      <c r="A31" s="4" t="s">
        <v>128</v>
      </c>
      <c r="B31" s="5" t="n">
        <v>-714</v>
      </c>
      <c r="C31" s="5" t="n">
        <v>-2203</v>
      </c>
    </row>
    <row r="32" spans="1:3">
      <c r="A32" s="3" t="s">
        <v>129</v>
      </c>
    </row>
    <row r="33" spans="1:3">
      <c r="A33" s="4" t="s">
        <v>130</v>
      </c>
      <c r="B33" s="5" t="n">
        <v>-16919</v>
      </c>
      <c r="C33" s="5" t="n">
        <v>-30436</v>
      </c>
    </row>
    <row r="34" spans="1:3">
      <c r="A34" s="4" t="s">
        <v>131</v>
      </c>
      <c r="B34" s="5" t="n">
        <v>1194</v>
      </c>
      <c r="C34" s="5" t="n">
        <v>9708</v>
      </c>
    </row>
    <row r="35" spans="1:3">
      <c r="A35" s="4" t="s">
        <v>132</v>
      </c>
      <c r="B35" s="5" t="n">
        <v>-9</v>
      </c>
      <c r="C35" s="5" t="n">
        <v>0</v>
      </c>
    </row>
    <row r="36" spans="1:3">
      <c r="A36" s="4" t="s">
        <v>133</v>
      </c>
      <c r="B36" s="5" t="n">
        <v>-3916</v>
      </c>
      <c r="C36" s="5" t="n">
        <v>7336</v>
      </c>
    </row>
    <row r="37" spans="1:3">
      <c r="A37" s="4" t="s">
        <v>134</v>
      </c>
      <c r="B37" s="5" t="n">
        <v>99</v>
      </c>
      <c r="C37" s="5" t="n">
        <v>0</v>
      </c>
    </row>
    <row r="38" spans="1:3">
      <c r="A38" s="4" t="s">
        <v>135</v>
      </c>
      <c r="B38" s="5" t="n">
        <v>0</v>
      </c>
      <c r="C38" s="5" t="n">
        <v>225</v>
      </c>
    </row>
    <row r="39" spans="1:3">
      <c r="A39" s="4" t="s">
        <v>136</v>
      </c>
      <c r="B39" s="5" t="n">
        <v>-19551</v>
      </c>
      <c r="C39" s="5" t="n">
        <v>-13167</v>
      </c>
    </row>
    <row r="40" spans="1:3">
      <c r="A40" s="4" t="s">
        <v>137</v>
      </c>
      <c r="B40" s="5" t="n">
        <v>2616</v>
      </c>
      <c r="C40" s="5" t="n">
        <v>-3884</v>
      </c>
    </row>
    <row r="41" spans="1:3">
      <c r="A41" s="4" t="s">
        <v>138</v>
      </c>
      <c r="B41" s="5" t="n">
        <v>95917</v>
      </c>
      <c r="C41" s="5" t="n">
        <v>-17834</v>
      </c>
    </row>
    <row r="42" spans="1:3">
      <c r="A42" s="4" t="s">
        <v>139</v>
      </c>
      <c r="B42" s="5" t="n">
        <v>88420</v>
      </c>
      <c r="C42" s="5" t="n">
        <v>87693</v>
      </c>
    </row>
    <row r="43" spans="1:3">
      <c r="A43" s="4" t="s">
        <v>140</v>
      </c>
      <c r="B43" s="5" t="n">
        <v>184337</v>
      </c>
      <c r="C43" s="5" t="n">
        <v>69859</v>
      </c>
    </row>
    <row r="44" spans="1:3">
      <c r="A44" s="3" t="s">
        <v>141</v>
      </c>
    </row>
    <row r="45" spans="1:3">
      <c r="A45" s="4" t="s">
        <v>142</v>
      </c>
      <c r="B45" s="5" t="n">
        <v>2942</v>
      </c>
      <c r="C45" s="5" t="n">
        <v>4327</v>
      </c>
    </row>
    <row r="46" spans="1:3">
      <c r="A46" s="4" t="s">
        <v>143</v>
      </c>
      <c r="B46" s="5" t="n">
        <v>66</v>
      </c>
      <c r="C46" s="5" t="n">
        <v>237</v>
      </c>
    </row>
    <row r="47" spans="1:3">
      <c r="A47" s="3" t="s">
        <v>144</v>
      </c>
    </row>
    <row r="48" spans="1:3">
      <c r="A48" s="4" t="s">
        <v>145</v>
      </c>
      <c r="B48" s="5" t="n">
        <v>14960</v>
      </c>
      <c r="C48" s="5" t="n">
        <v>0</v>
      </c>
    </row>
    <row r="49" spans="1:3">
      <c r="A49" s="4" t="s">
        <v>146</v>
      </c>
      <c r="B49" s="6" t="n">
        <v>16471</v>
      </c>
      <c r="C49"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3</v>
      </c>
      <c r="B1" s="2" t="s">
        <v>2</v>
      </c>
      <c r="C1" s="2" t="s">
        <v>31</v>
      </c>
    </row>
    <row r="2" spans="1:3">
      <c r="A2" s="3" t="s">
        <v>194</v>
      </c>
    </row>
    <row r="3" spans="1:3">
      <c r="A3" s="4" t="s">
        <v>404</v>
      </c>
      <c r="B3" s="6" t="n">
        <v>21384</v>
      </c>
      <c r="C3" s="6" t="n">
        <v>20265</v>
      </c>
    </row>
    <row r="4" spans="1:3">
      <c r="A4" s="4" t="s">
        <v>405</v>
      </c>
      <c r="B4" s="5" t="n">
        <v>7955</v>
      </c>
      <c r="C4" s="5" t="n">
        <v>7724</v>
      </c>
    </row>
    <row r="5" spans="1:3">
      <c r="A5" s="4" t="s">
        <v>406</v>
      </c>
      <c r="B5" s="5" t="n">
        <v>433</v>
      </c>
      <c r="C5" s="5" t="n">
        <v>549</v>
      </c>
    </row>
    <row r="6" spans="1:3">
      <c r="A6" s="4" t="s">
        <v>152</v>
      </c>
      <c r="B6" s="6" t="n">
        <v>29772</v>
      </c>
      <c r="C6" s="6" t="n">
        <v>285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7</v>
      </c>
      <c r="B1" s="2" t="s">
        <v>2</v>
      </c>
      <c r="C1" s="2" t="s">
        <v>31</v>
      </c>
    </row>
    <row r="2" spans="1:3">
      <c r="A2" s="4" t="s">
        <v>49</v>
      </c>
      <c r="B2" s="6" t="n">
        <v>174143</v>
      </c>
      <c r="C2" s="6" t="n">
        <v>82032</v>
      </c>
    </row>
    <row r="3" spans="1:3">
      <c r="A3" s="4" t="s">
        <v>408</v>
      </c>
    </row>
    <row r="4" spans="1:3">
      <c r="A4" s="4" t="s">
        <v>49</v>
      </c>
      <c r="B4" s="5" t="n">
        <v>100068</v>
      </c>
      <c r="C4" s="5" t="n">
        <v>34346</v>
      </c>
    </row>
    <row r="5" spans="1:3">
      <c r="A5" s="4" t="s">
        <v>409</v>
      </c>
    </row>
    <row r="6" spans="1:3">
      <c r="A6" s="4" t="s">
        <v>49</v>
      </c>
      <c r="B6" s="6" t="n">
        <v>74075</v>
      </c>
      <c r="C6" s="6" t="n">
        <v>476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0</v>
      </c>
      <c r="B1" s="2" t="s">
        <v>2</v>
      </c>
      <c r="C1" s="2" t="s">
        <v>31</v>
      </c>
    </row>
    <row r="2" spans="1:3">
      <c r="A2" s="3" t="s">
        <v>200</v>
      </c>
    </row>
    <row r="3" spans="1:3">
      <c r="A3" s="4" t="s">
        <v>411</v>
      </c>
      <c r="B3" s="6" t="n">
        <v>7380</v>
      </c>
      <c r="C3" s="6" t="n">
        <v>29081</v>
      </c>
    </row>
    <row r="4" spans="1:3">
      <c r="A4" s="4" t="s">
        <v>412</v>
      </c>
      <c r="B4" s="5" t="n">
        <v>3025</v>
      </c>
      <c r="C4" s="5" t="n">
        <v>2939</v>
      </c>
    </row>
    <row r="5" spans="1:3">
      <c r="A5" s="4" t="s">
        <v>413</v>
      </c>
      <c r="B5" s="5" t="n">
        <v>1955</v>
      </c>
      <c r="C5" s="5" t="n">
        <v>555</v>
      </c>
    </row>
    <row r="6" spans="1:3">
      <c r="A6" s="4" t="s">
        <v>414</v>
      </c>
      <c r="B6" s="5" t="n">
        <v>240</v>
      </c>
      <c r="C6" s="5" t="n">
        <v>120</v>
      </c>
    </row>
    <row r="7" spans="1:3">
      <c r="A7" s="4" t="s">
        <v>152</v>
      </c>
      <c r="B7" s="6" t="n">
        <v>12600</v>
      </c>
      <c r="C7" s="6" t="n">
        <v>326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5</v>
      </c>
      <c r="B1" s="2" t="s">
        <v>2</v>
      </c>
      <c r="C1" s="2" t="s">
        <v>31</v>
      </c>
    </row>
    <row r="2" spans="1:3">
      <c r="A2" s="4" t="s">
        <v>317</v>
      </c>
      <c r="B2" s="6" t="n">
        <v>56566</v>
      </c>
      <c r="C2" s="6" t="n">
        <v>71475</v>
      </c>
    </row>
    <row r="3" spans="1:3">
      <c r="A3" s="4" t="s">
        <v>318</v>
      </c>
      <c r="B3" s="5" t="n">
        <v>0</v>
      </c>
      <c r="C3" s="5" t="n">
        <v>0</v>
      </c>
    </row>
    <row r="4" spans="1:3">
      <c r="A4" s="4" t="s">
        <v>416</v>
      </c>
      <c r="B4" s="5" t="n">
        <v>0</v>
      </c>
      <c r="C4" s="5" t="n">
        <v>2146</v>
      </c>
    </row>
    <row r="5" spans="1:3">
      <c r="A5" s="4" t="s">
        <v>319</v>
      </c>
      <c r="B5" s="6" t="n">
        <v>56566</v>
      </c>
      <c r="C5" s="6" t="n">
        <v>73621</v>
      </c>
    </row>
    <row r="6" spans="1:3">
      <c r="A6" s="4" t="s">
        <v>320</v>
      </c>
    </row>
    <row r="7" spans="1:3">
      <c r="A7" s="4" t="s">
        <v>321</v>
      </c>
      <c r="B7" s="4" t="s">
        <v>417</v>
      </c>
      <c r="C7" s="4" t="s">
        <v>418</v>
      </c>
    </row>
    <row r="8" spans="1:3">
      <c r="A8" s="4" t="s">
        <v>317</v>
      </c>
      <c r="B8" s="6" t="n">
        <v>34258</v>
      </c>
      <c r="C8" s="6" t="n">
        <v>49048</v>
      </c>
    </row>
    <row r="9" spans="1:3">
      <c r="A9" s="4" t="s">
        <v>318</v>
      </c>
      <c r="B9" s="5" t="n">
        <v>0</v>
      </c>
      <c r="C9" s="5" t="n">
        <v>0</v>
      </c>
    </row>
    <row r="10" spans="1:3">
      <c r="A10" s="4" t="s">
        <v>416</v>
      </c>
      <c r="B10" s="5" t="n">
        <v>0</v>
      </c>
      <c r="C10" s="5" t="n">
        <v>2146</v>
      </c>
    </row>
    <row r="11" spans="1:3">
      <c r="A11" s="4" t="s">
        <v>319</v>
      </c>
      <c r="B11" s="6" t="n">
        <v>34258</v>
      </c>
      <c r="C11" s="6" t="n">
        <v>51194</v>
      </c>
    </row>
    <row r="12" spans="1:3">
      <c r="A12" s="4" t="s">
        <v>324</v>
      </c>
    </row>
    <row r="13" spans="1:3">
      <c r="A13" s="4" t="s">
        <v>321</v>
      </c>
      <c r="B13" s="4" t="s">
        <v>419</v>
      </c>
      <c r="C13" s="4" t="s">
        <v>420</v>
      </c>
    </row>
    <row r="14" spans="1:3">
      <c r="A14" s="4" t="s">
        <v>317</v>
      </c>
      <c r="B14" s="6" t="n">
        <v>12175</v>
      </c>
      <c r="C14" s="6" t="n">
        <v>13548</v>
      </c>
    </row>
    <row r="15" spans="1:3">
      <c r="A15" s="4" t="s">
        <v>318</v>
      </c>
      <c r="B15" s="5" t="n">
        <v>0</v>
      </c>
      <c r="C15" s="5" t="n">
        <v>0</v>
      </c>
    </row>
    <row r="16" spans="1:3">
      <c r="A16" s="4" t="s">
        <v>416</v>
      </c>
      <c r="B16" s="5" t="n">
        <v>0</v>
      </c>
      <c r="C16" s="5" t="n">
        <v>0</v>
      </c>
    </row>
    <row r="17" spans="1:3">
      <c r="A17" s="4" t="s">
        <v>319</v>
      </c>
      <c r="B17" s="6" t="n">
        <v>12175</v>
      </c>
      <c r="C17" s="6" t="n">
        <v>13548</v>
      </c>
    </row>
    <row r="18" spans="1:3">
      <c r="A18" s="4" t="s">
        <v>326</v>
      </c>
    </row>
    <row r="19" spans="1:3">
      <c r="A19" s="4" t="s">
        <v>321</v>
      </c>
      <c r="B19" s="4" t="s">
        <v>421</v>
      </c>
      <c r="C19" s="4" t="s">
        <v>422</v>
      </c>
    </row>
    <row r="20" spans="1:3">
      <c r="A20" s="4" t="s">
        <v>317</v>
      </c>
      <c r="B20" s="6" t="n">
        <v>10133</v>
      </c>
      <c r="C20" s="6" t="n">
        <v>8879</v>
      </c>
    </row>
    <row r="21" spans="1:3">
      <c r="A21" s="4" t="s">
        <v>318</v>
      </c>
      <c r="B21" s="5" t="n">
        <v>0</v>
      </c>
      <c r="C21" s="5" t="n">
        <v>0</v>
      </c>
    </row>
    <row r="22" spans="1:3">
      <c r="A22" s="4" t="s">
        <v>416</v>
      </c>
      <c r="B22" s="5" t="n">
        <v>0</v>
      </c>
      <c r="C22" s="5" t="n">
        <v>0</v>
      </c>
    </row>
    <row r="23" spans="1:3">
      <c r="A23" s="4" t="s">
        <v>319</v>
      </c>
      <c r="B23" s="6" t="n">
        <v>10133</v>
      </c>
      <c r="C23" s="6" t="n">
        <v>88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5"/>
  </cols>
  <sheetData>
    <row r="1" spans="1:2">
      <c r="A1" s="1" t="s">
        <v>423</v>
      </c>
      <c r="B1" s="2" t="s">
        <v>1</v>
      </c>
    </row>
    <row r="2" spans="1:2">
      <c r="B2" s="2" t="s">
        <v>2</v>
      </c>
    </row>
    <row r="3" spans="1:2">
      <c r="A3" s="3" t="s">
        <v>211</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6"/>
    <col customWidth="1" max="2" min="2" width="37"/>
  </cols>
  <sheetData>
    <row r="1" spans="1:2">
      <c r="A1" s="1" t="s">
        <v>430</v>
      </c>
      <c r="B1" s="2" t="s">
        <v>1</v>
      </c>
    </row>
    <row r="2" spans="1:2">
      <c r="B2" s="2" t="s">
        <v>431</v>
      </c>
    </row>
    <row r="3" spans="1:2">
      <c r="A3" s="4" t="s">
        <v>432</v>
      </c>
      <c r="B3" s="5" t="n">
        <v>350000</v>
      </c>
    </row>
    <row r="4" spans="1:2">
      <c r="A4" s="4" t="s">
        <v>433</v>
      </c>
      <c r="B4" s="5" t="n">
        <v>0</v>
      </c>
    </row>
    <row r="5" spans="1:2">
      <c r="A5" s="4" t="s">
        <v>434</v>
      </c>
      <c r="B5" s="5" t="n">
        <v>-50000</v>
      </c>
    </row>
    <row r="6" spans="1:2">
      <c r="A6" s="4" t="s">
        <v>435</v>
      </c>
      <c r="B6" s="5" t="n">
        <v>0</v>
      </c>
    </row>
    <row r="7" spans="1:2">
      <c r="A7" s="4" t="s">
        <v>436</v>
      </c>
      <c r="B7" s="5" t="n">
        <v>300000</v>
      </c>
    </row>
    <row r="8" spans="1:2">
      <c r="A8" s="4" t="s">
        <v>437</v>
      </c>
      <c r="B8" s="5" t="n">
        <v>60000</v>
      </c>
    </row>
    <row r="9" spans="1:2">
      <c r="A9" s="4" t="s">
        <v>438</v>
      </c>
      <c r="B9" s="8" t="n">
        <v>1.98</v>
      </c>
    </row>
    <row r="10" spans="1:2">
      <c r="A10" s="4" t="s">
        <v>439</v>
      </c>
      <c r="B10" s="5" t="n">
        <v>0</v>
      </c>
    </row>
    <row r="11" spans="1:2">
      <c r="A11" s="4" t="s">
        <v>440</v>
      </c>
      <c r="B11" s="9" t="n">
        <v>1.98</v>
      </c>
    </row>
    <row r="12" spans="1:2">
      <c r="A12" s="4" t="s">
        <v>441</v>
      </c>
      <c r="B12" s="5" t="n">
        <v>0</v>
      </c>
    </row>
    <row r="13" spans="1:2">
      <c r="A13" s="4" t="s">
        <v>442</v>
      </c>
      <c r="B13" s="9" t="n">
        <v>1.98</v>
      </c>
    </row>
    <row r="14" spans="1:2">
      <c r="A14" s="4" t="s">
        <v>443</v>
      </c>
      <c r="B14" s="8" t="n">
        <v>1.98</v>
      </c>
    </row>
    <row r="15" spans="1:2">
      <c r="A15" s="4" t="s">
        <v>444</v>
      </c>
      <c r="B15" s="4" t="s">
        <v>445</v>
      </c>
    </row>
    <row r="16" spans="1:2">
      <c r="A16" s="4" t="s">
        <v>446</v>
      </c>
      <c r="B16" s="4" t="s">
        <v>447</v>
      </c>
    </row>
    <row r="17" spans="1:2">
      <c r="A17" s="4" t="s">
        <v>448</v>
      </c>
      <c r="B17" s="4" t="s">
        <v>447</v>
      </c>
    </row>
    <row r="18" spans="1:2">
      <c r="A18" s="4" t="s">
        <v>449</v>
      </c>
      <c r="B18" s="6" t="n">
        <v>2342</v>
      </c>
    </row>
    <row r="19" spans="1:2">
      <c r="A19" s="4" t="s">
        <v>450</v>
      </c>
      <c r="B19" s="5" t="n">
        <v>0</v>
      </c>
    </row>
    <row r="20" spans="1:2">
      <c r="A20" s="4" t="s">
        <v>451</v>
      </c>
      <c r="B20" s="6" t="n">
        <v>394</v>
      </c>
    </row>
    <row r="21" spans="1:2">
      <c r="A21" s="4" t="s">
        <v>452</v>
      </c>
      <c r="B21" s="6" t="n">
        <v>0</v>
      </c>
    </row>
    <row r="22" spans="1:2">
      <c r="A22" s="4" t="s">
        <v>453</v>
      </c>
      <c r="B22" s="6" t="n">
        <v>2679</v>
      </c>
    </row>
    <row r="23" spans="1:2">
      <c r="A23" s="4" t="s">
        <v>454</v>
      </c>
      <c r="B23" s="6" t="n">
        <v>536</v>
      </c>
    </row>
    <row r="24" spans="1:2">
      <c r="A24" s="4" t="s">
        <v>455</v>
      </c>
    </row>
    <row r="25" spans="1:2">
      <c r="A25" s="4" t="s">
        <v>432</v>
      </c>
      <c r="B25" s="5" t="n">
        <v>2275000</v>
      </c>
    </row>
    <row r="26" spans="1:2">
      <c r="A26" s="4" t="s">
        <v>433</v>
      </c>
      <c r="B26" s="5" t="n">
        <v>0</v>
      </c>
    </row>
    <row r="27" spans="1:2">
      <c r="A27" s="4" t="s">
        <v>434</v>
      </c>
      <c r="B27" s="5" t="n">
        <v>0</v>
      </c>
    </row>
    <row r="28" spans="1:2">
      <c r="A28" s="4" t="s">
        <v>435</v>
      </c>
      <c r="B28" s="5" t="n">
        <v>0</v>
      </c>
    </row>
    <row r="29" spans="1:2">
      <c r="A29" s="4" t="s">
        <v>436</v>
      </c>
      <c r="B29" s="5" t="n">
        <v>2275000</v>
      </c>
    </row>
    <row r="30" spans="1:2">
      <c r="A30" s="4" t="s">
        <v>456</v>
      </c>
      <c r="B30" s="6" t="n">
        <v>4777</v>
      </c>
    </row>
    <row r="31" spans="1:2">
      <c r="A31" s="4" t="s">
        <v>457</v>
      </c>
      <c r="B31" s="5" t="n">
        <v>0</v>
      </c>
    </row>
    <row r="32" spans="1:2">
      <c r="A32" s="4" t="s">
        <v>458</v>
      </c>
      <c r="B32" s="5" t="n">
        <v>0</v>
      </c>
    </row>
    <row r="33" spans="1:2">
      <c r="A33" s="4" t="s">
        <v>459</v>
      </c>
      <c r="B33" s="5" t="n">
        <v>0</v>
      </c>
    </row>
    <row r="34" spans="1:2">
      <c r="A34" s="4" t="s">
        <v>460</v>
      </c>
      <c r="B34" s="6" t="n">
        <v>47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1</v>
      </c>
      <c r="B1" s="2" t="s">
        <v>2</v>
      </c>
      <c r="C1" s="2" t="s">
        <v>31</v>
      </c>
    </row>
    <row r="2" spans="1:3">
      <c r="A2" s="3" t="s">
        <v>214</v>
      </c>
    </row>
    <row r="3" spans="1:3">
      <c r="A3" s="4" t="s">
        <v>462</v>
      </c>
      <c r="B3" s="6" t="n">
        <v>14281</v>
      </c>
      <c r="C3" s="6" t="n">
        <v>0</v>
      </c>
    </row>
    <row r="4" spans="1:3">
      <c r="A4" s="4" t="s">
        <v>463</v>
      </c>
      <c r="B4" s="5" t="n">
        <v>14281</v>
      </c>
    </row>
    <row r="5" spans="1:3">
      <c r="A5" s="4" t="s">
        <v>464</v>
      </c>
      <c r="B5" s="5" t="n">
        <v>15856</v>
      </c>
    </row>
    <row r="6" spans="1:3">
      <c r="A6" s="4" t="s">
        <v>465</v>
      </c>
      <c r="B6" s="6" t="n">
        <v>15856</v>
      </c>
      <c r="C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6</v>
      </c>
      <c r="B1" s="2" t="s">
        <v>2</v>
      </c>
      <c r="C1" s="2" t="s">
        <v>31</v>
      </c>
    </row>
    <row r="2" spans="1:3">
      <c r="A2" s="3" t="s">
        <v>214</v>
      </c>
    </row>
    <row r="3" spans="1:3">
      <c r="A3" s="4" t="s">
        <v>467</v>
      </c>
      <c r="B3" s="6" t="n">
        <v>4353</v>
      </c>
    </row>
    <row r="4" spans="1:3">
      <c r="A4" s="4" t="s">
        <v>468</v>
      </c>
      <c r="B4" s="5" t="n">
        <v>5727</v>
      </c>
    </row>
    <row r="5" spans="1:3">
      <c r="A5" s="4" t="s">
        <v>469</v>
      </c>
      <c r="B5" s="5" t="n">
        <v>5236</v>
      </c>
    </row>
    <row r="6" spans="1:3">
      <c r="A6" s="4" t="s">
        <v>470</v>
      </c>
      <c r="B6" s="5" t="n">
        <v>3592</v>
      </c>
    </row>
    <row r="7" spans="1:3">
      <c r="A7" s="4" t="s">
        <v>471</v>
      </c>
      <c r="B7" s="5" t="n">
        <v>200</v>
      </c>
    </row>
    <row r="8" spans="1:3">
      <c r="A8" s="4" t="s">
        <v>472</v>
      </c>
      <c r="B8" s="5" t="n">
        <v>19108</v>
      </c>
    </row>
    <row r="9" spans="1:3">
      <c r="A9" s="4" t="s">
        <v>473</v>
      </c>
      <c r="B9" s="5" t="n">
        <v>-3252</v>
      </c>
    </row>
    <row r="10" spans="1:3">
      <c r="A10" s="4" t="s">
        <v>474</v>
      </c>
      <c r="B10" s="6" t="n">
        <v>15856</v>
      </c>
      <c r="C10" s="6" t="n">
        <v>0</v>
      </c>
    </row>
    <row r="11" spans="1:3">
      <c r="A11" s="4" t="s">
        <v>475</v>
      </c>
      <c r="B11" s="4" t="s">
        <v>476</v>
      </c>
    </row>
    <row r="12" spans="1:3">
      <c r="A12" s="4" t="s">
        <v>477</v>
      </c>
      <c r="B12" s="4" t="s">
        <v>4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37"/>
    <col customWidth="1" max="7" min="7" width="11"/>
  </cols>
  <sheetData>
    <row r="1" spans="1:7">
      <c r="A1" s="1" t="s">
        <v>147</v>
      </c>
      <c r="C1" s="2" t="s">
        <v>148</v>
      </c>
      <c r="D1" s="2" t="s">
        <v>149</v>
      </c>
      <c r="E1" s="2" t="s">
        <v>150</v>
      </c>
      <c r="F1" s="2" t="s">
        <v>151</v>
      </c>
      <c r="G1" s="2" t="s">
        <v>152</v>
      </c>
    </row>
    <row r="2" spans="1:7">
      <c r="A2" s="4" t="s">
        <v>153</v>
      </c>
      <c r="C2" s="5" t="n">
        <v>58033212</v>
      </c>
    </row>
    <row r="3" spans="1:7">
      <c r="A3" s="4" t="s">
        <v>154</v>
      </c>
      <c r="C3" s="6" t="n">
        <v>58</v>
      </c>
      <c r="D3" s="6" t="n">
        <v>100180</v>
      </c>
      <c r="E3" s="6" t="n">
        <v>34351</v>
      </c>
      <c r="F3" s="6" t="n">
        <v>-7557</v>
      </c>
      <c r="G3" s="6" t="n">
        <v>127032</v>
      </c>
    </row>
    <row r="4" spans="1:7">
      <c r="A4" s="4" t="s">
        <v>135</v>
      </c>
      <c r="D4" s="5" t="n">
        <v>225</v>
      </c>
      <c r="E4" s="4" t="s">
        <v>58</v>
      </c>
      <c r="F4" s="4" t="s">
        <v>58</v>
      </c>
      <c r="G4" s="5" t="n">
        <v>225</v>
      </c>
    </row>
    <row r="5" spans="1:7">
      <c r="A5" s="4" t="s">
        <v>155</v>
      </c>
      <c r="D5" s="5" t="n">
        <v>-2240</v>
      </c>
      <c r="E5" s="4" t="s">
        <v>58</v>
      </c>
      <c r="F5" s="4" t="s">
        <v>58</v>
      </c>
      <c r="G5" s="5" t="n">
        <v>-2240</v>
      </c>
    </row>
    <row r="6" spans="1:7">
      <c r="A6" s="4" t="s">
        <v>156</v>
      </c>
      <c r="D6" s="5" t="n">
        <v>838</v>
      </c>
      <c r="E6" s="4" t="s">
        <v>58</v>
      </c>
      <c r="F6" s="4" t="s">
        <v>58</v>
      </c>
      <c r="G6" s="5" t="n">
        <v>838</v>
      </c>
    </row>
    <row r="7" spans="1:7">
      <c r="A7" s="4" t="s">
        <v>98</v>
      </c>
      <c r="E7" s="4" t="s">
        <v>58</v>
      </c>
      <c r="F7" s="5" t="n">
        <v>22</v>
      </c>
      <c r="G7" s="5" t="n">
        <v>22</v>
      </c>
    </row>
    <row r="8" spans="1:7">
      <c r="A8" s="4" t="s">
        <v>157</v>
      </c>
      <c r="E8" s="4" t="s">
        <v>58</v>
      </c>
      <c r="F8" s="5" t="n">
        <v>-6698</v>
      </c>
      <c r="G8" s="5" t="n">
        <v>-6698</v>
      </c>
    </row>
    <row r="9" spans="1:7">
      <c r="A9" s="4" t="s">
        <v>107</v>
      </c>
      <c r="E9" s="5" t="n">
        <v>-6883</v>
      </c>
      <c r="F9" s="4" t="s">
        <v>58</v>
      </c>
      <c r="G9" s="5" t="n">
        <v>-6883</v>
      </c>
    </row>
    <row r="10" spans="1:7">
      <c r="A10" s="4" t="s">
        <v>158</v>
      </c>
      <c r="C10" s="5" t="n">
        <v>58033212</v>
      </c>
    </row>
    <row r="11" spans="1:7">
      <c r="A11" s="4" t="s">
        <v>159</v>
      </c>
      <c r="C11" s="6" t="n">
        <v>58</v>
      </c>
      <c r="D11" s="5" t="n">
        <v>99003</v>
      </c>
      <c r="E11" s="5" t="n">
        <v>27468</v>
      </c>
      <c r="F11" s="5" t="n">
        <v>-14233</v>
      </c>
      <c r="G11" s="5" t="n">
        <v>112296</v>
      </c>
    </row>
    <row r="12" spans="1:7">
      <c r="A12" s="4" t="s">
        <v>160</v>
      </c>
      <c r="C12" s="5" t="n">
        <v>58043212</v>
      </c>
    </row>
    <row r="13" spans="1:7">
      <c r="A13" s="4" t="s">
        <v>161</v>
      </c>
      <c r="C13" s="6" t="n">
        <v>58</v>
      </c>
      <c r="D13" s="5" t="n">
        <v>99093</v>
      </c>
      <c r="E13" s="5" t="n">
        <v>41498</v>
      </c>
      <c r="F13" s="5" t="n">
        <v>-23052</v>
      </c>
      <c r="G13" s="5" t="n">
        <v>117597</v>
      </c>
    </row>
    <row r="14" spans="1:7">
      <c r="A14" s="4" t="s">
        <v>162</v>
      </c>
      <c r="B14" s="4" t="s">
        <v>70</v>
      </c>
      <c r="E14" s="5" t="n">
        <v>-1511</v>
      </c>
      <c r="G14" s="6" t="n">
        <v>-1511</v>
      </c>
    </row>
    <row r="15" spans="1:7">
      <c r="A15" s="4" t="s">
        <v>163</v>
      </c>
      <c r="C15" s="5" t="n">
        <v>50000</v>
      </c>
      <c r="G15" s="5" t="n">
        <v>-50000</v>
      </c>
    </row>
    <row r="16" spans="1:7">
      <c r="A16" s="4" t="s">
        <v>164</v>
      </c>
      <c r="C16" s="4" t="s">
        <v>58</v>
      </c>
      <c r="D16" s="5" t="n">
        <v>99</v>
      </c>
      <c r="E16" s="4" t="s">
        <v>58</v>
      </c>
      <c r="F16" s="4" t="s">
        <v>58</v>
      </c>
      <c r="G16" s="6" t="n">
        <v>99</v>
      </c>
    </row>
    <row r="17" spans="1:7">
      <c r="A17" s="4" t="s">
        <v>156</v>
      </c>
      <c r="D17" s="5" t="n">
        <v>773</v>
      </c>
      <c r="E17" s="4" t="s">
        <v>58</v>
      </c>
      <c r="F17" s="4" t="s">
        <v>58</v>
      </c>
      <c r="G17" s="5" t="n">
        <v>773</v>
      </c>
    </row>
    <row r="18" spans="1:7">
      <c r="A18" s="4" t="s">
        <v>157</v>
      </c>
      <c r="E18" s="4" t="s">
        <v>58</v>
      </c>
      <c r="F18" s="5" t="n">
        <v>643</v>
      </c>
      <c r="G18" s="5" t="n">
        <v>643</v>
      </c>
    </row>
    <row r="19" spans="1:7">
      <c r="A19" s="4" t="s">
        <v>107</v>
      </c>
      <c r="E19" s="5" t="n">
        <v>8214</v>
      </c>
      <c r="F19" s="4" t="s">
        <v>58</v>
      </c>
      <c r="G19" s="5" t="n">
        <v>8214</v>
      </c>
    </row>
    <row r="20" spans="1:7">
      <c r="A20" s="4" t="s">
        <v>165</v>
      </c>
      <c r="C20" s="5" t="n">
        <v>58093212</v>
      </c>
    </row>
    <row r="21" spans="1:7">
      <c r="A21" s="4" t="s">
        <v>166</v>
      </c>
      <c r="C21" s="6" t="n">
        <v>58</v>
      </c>
      <c r="D21" s="6" t="n">
        <v>99965</v>
      </c>
      <c r="E21" s="6" t="n">
        <v>48201</v>
      </c>
      <c r="F21" s="6" t="n">
        <v>-22409</v>
      </c>
      <c r="G21" s="6" t="n">
        <v>125815</v>
      </c>
    </row>
    <row r="22" spans="1:7"/>
    <row r="23" spans="1:7">
      <c r="A23" s="4" t="s">
        <v>70</v>
      </c>
      <c r="B23" s="4" t="s">
        <v>167</v>
      </c>
    </row>
  </sheetData>
  <mergeCells count="3">
    <mergeCell ref="A1:B1"/>
    <mergeCell ref="A22:F22"/>
    <mergeCell ref="B23:F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4:35:50Z</dcterms:created>
  <dcterms:modified xmlns:dcterms="http://purl.org/dc/terms/" xmlns:xsi="http://www.w3.org/2001/XMLSchema-instance" xsi:type="dcterms:W3CDTF">2019-08-09T14:35:50Z</dcterms:modified>
</cp:coreProperties>
</file>